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Bas" sheetId="7" r:id="rId7"/>
    <s:sheet name="Net Loss Per Share Attributable" sheetId="8" r:id="rId8"/>
    <s:sheet name="Cash Equivalents and Short-Term" sheetId="9" r:id="rId9"/>
    <s:sheet name="Derivative Instruments" sheetId="10" r:id="rId10"/>
    <s:sheet name="Fair Value Measurements" sheetId="11" r:id="rId11"/>
    <s:sheet name="Intangible Assets" sheetId="12" r:id="rId12"/>
    <s:sheet name="Accrued Expenses" sheetId="13" r:id="rId13"/>
    <s:sheet name="Noncontrolling Interest" sheetId="14" r:id="rId14"/>
    <s:sheet name="Commitments and Contingencies" sheetId="15" r:id="rId15"/>
    <s:sheet name="Stock-Based Awards" sheetId="16" r:id="rId16"/>
    <s:sheet name="Income Taxes" sheetId="17" r:id="rId17"/>
    <s:sheet name="Organization and Summary of B18" sheetId="18" r:id="rId18"/>
    <s:sheet name="Net Loss Per Share Attributab19" sheetId="19" r:id="rId19"/>
    <s:sheet name="Cash Equivalents and Short-Te20" sheetId="20" r:id="rId20"/>
    <s:sheet name="Derivative Instruments (Tables)" sheetId="21" r:id="rId21"/>
    <s:sheet name="Fair Value Measurements (Tables" sheetId="22" r:id="rId22"/>
    <s:sheet name="Intangible Assets (Tables)" sheetId="23" r:id="rId23"/>
    <s:sheet name="Accrued Expenses (Tables)" sheetId="24" r:id="rId24"/>
    <s:sheet name="Noncontrolling Interest (Tables" sheetId="25" r:id="rId25"/>
    <s:sheet name="Stock-Based Awards (Tables)" sheetId="26" r:id="rId26"/>
    <s:sheet name="Net Loss Per Share Attributab27" sheetId="27" r:id="rId27"/>
    <s:sheet name="Cash Equivalents and Short-Te28" sheetId="28" r:id="rId28"/>
    <s:sheet name="Cash Equivalents and Short-Te29" sheetId="29" r:id="rId29"/>
    <s:sheet name="Derivative Instruments - Summar" sheetId="30" r:id="rId30"/>
    <s:sheet name="Fair Value Measurements - Sched" sheetId="31" r:id="rId31"/>
    <s:sheet name="Intangible Assets - Schedule of" sheetId="32" r:id="rId32"/>
    <s:sheet name="Intangible Assets - Additional " sheetId="33" r:id="rId33"/>
    <s:sheet name="Intangible Assets - Schedule 34" sheetId="34" r:id="rId34"/>
    <s:sheet name="Accrued Expenses - Summary of A" sheetId="35" r:id="rId35"/>
    <s:sheet name="Noncontrolling Interest - Summa" sheetId="36" r:id="rId36"/>
    <s:sheet name="Commitments and Contingencies -" sheetId="37" r:id="rId37"/>
    <s:sheet name="Stock-Based Awards - Additional" sheetId="38" r:id="rId38"/>
    <s:sheet name="Stock-Based Awards - Summary of" sheetId="39" r:id="rId39"/>
    <s:sheet name="Stock-Based Awards Plans - Addi" sheetId="40" r:id="rId40"/>
    <s:sheet name="Stock-Based Awards - Stock-Base" sheetId="41" r:id="rId41"/>
    <s:sheet name="Income Taxes - Additional Infor" sheetId="42" r:id="rId42"/>
  </s:sheets>
  <s:definedNames/>
  <s:calcPr calcId="124519" calcMode="auto" fullCalcOnLoad="1"/>
</s:workbook>
</file>

<file path=xl/sharedStrings.xml><?xml version="1.0" encoding="utf-8"?>
<sst xmlns="http://schemas.openxmlformats.org/spreadsheetml/2006/main" uniqueCount="327">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DWRE</t>
  </si>
  <si>
    <t>Entity Registrant Name</t>
  </si>
  <si>
    <t>DEMANDWARE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Mar. 31, 2016</t>
  </si>
  <si>
    <t>Dec. 31, 2015</t>
  </si>
  <si>
    <t>Current assets:</t>
  </si>
  <si>
    <t>Cash and cash equivalents</t>
  </si>
  <si>
    <t>Short-term investments</t>
  </si>
  <si>
    <t>Accounts receivable—net of allowance for doubtful accounts of $1,738 and $1,328 at March 31, 2016 and December 31, 2015,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t>
  </si>
  <si>
    <t>Total current liabilities</t>
  </si>
  <si>
    <t>Long-term liabilities:</t>
  </si>
  <si>
    <t>Other long-term liabilities</t>
  </si>
  <si>
    <t>Total liabilities</t>
  </si>
  <si>
    <t>Commitments and contingencies (Note 9)</t>
  </si>
  <si>
    <t xml:space="preserve"> </t>
  </si>
  <si>
    <t>Redeemable noncontrolling interest</t>
  </si>
  <si>
    <t>Stockholders’ equity:</t>
  </si>
  <si>
    <t>Preferred stock, $0.01 par value per share—10,000 shares authorized</t>
  </si>
  <si>
    <t>Common stock, $0.01 par value per share—240,000 shares authorized, 36,568 and 36,224 shares issued and outstanding at March 31, 2016 and December 31, 2015, respectively</t>
  </si>
  <si>
    <t>Additional paid-in capital</t>
  </si>
  <si>
    <t>Accumulated other comprehensive loss</t>
  </si>
  <si>
    <t>Accumulated deficit</t>
  </si>
  <si>
    <t>Total stockholders’ equity</t>
  </si>
  <si>
    <t>Total liabilities, redeemable noncontrolling interest and stockholders’ equity</t>
  </si>
  <si>
    <t>Condensed Consolidated Balance Sheets (Parenthetical) (Unaudited) - USD ($) $ in Thousands</t>
  </si>
  <si>
    <t>Statement Of Financial Position [Abstract]</t>
  </si>
  <si>
    <t>Accounts receivable, allowance for doubtful account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 USD ($) shares in Thousands, $ in Thousands</t>
  </si>
  <si>
    <t>Mar. 31, 2015</t>
  </si>
  <si>
    <t>Revenue:</t>
  </si>
  <si>
    <t>Subscription</t>
  </si>
  <si>
    <t>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t>
  </si>
  <si>
    <t>Interest income</t>
  </si>
  <si>
    <t>Other (expense) income</t>
  </si>
  <si>
    <t>Other income, net</t>
  </si>
  <si>
    <t>Loss before income taxes</t>
  </si>
  <si>
    <t>Income tax provision (benefit)</t>
  </si>
  <si>
    <t>Net loss</t>
  </si>
  <si>
    <t>Less: Net loss attributable to noncontrolling interest</t>
  </si>
  <si>
    <t>Net loss attributable to Demandware</t>
  </si>
  <si>
    <t>Net loss per share attributable to Demandware, basic and diluted</t>
  </si>
  <si>
    <t>Weighted average number of common shares outstanding, basic and diluted</t>
  </si>
  <si>
    <t>Condensed Consolidated Statements of Comprehensive Loss (Unaudited) - USD ($) $ in Thousands</t>
  </si>
  <si>
    <t>Statement Of Income And Comprehensive Income [Abstract]</t>
  </si>
  <si>
    <t>Other comprehensive income (loss):</t>
  </si>
  <si>
    <t>Foreign currency translation adjustments</t>
  </si>
  <si>
    <t>Unrealized gain on marketable securities, net of tax</t>
  </si>
  <si>
    <t>Other comprehensive income (loss)</t>
  </si>
  <si>
    <t>Total comprehensive loss</t>
  </si>
  <si>
    <t>Less: Other comprehensive income attributable to noncontrolling interest</t>
  </si>
  <si>
    <t>Total comprehensive loss attributable to Demandware</t>
  </si>
  <si>
    <t>Condensed Consolidated Statements of Cash Flows (Unaudited) - USD ($) $ in Thousands</t>
  </si>
  <si>
    <t>CASH FLOWS FROM OPERATING ACTIVITIES:</t>
  </si>
  <si>
    <t>Adjustments to reconcile net loss to net cash provided by operating activities:</t>
  </si>
  <si>
    <t>Depreciation and amortization</t>
  </si>
  <si>
    <t>Consulting expense settled with equity awards</t>
  </si>
  <si>
    <t>Bad debt expense</t>
  </si>
  <si>
    <t>Stock-based compensation</t>
  </si>
  <si>
    <t>Deferred income taxes</t>
  </si>
  <si>
    <t>Amortization of premium on marketable securities</t>
  </si>
  <si>
    <t>Other non-cash reconciling items</t>
  </si>
  <si>
    <t>Changes in operating assets and liabilities:</t>
  </si>
  <si>
    <t>Accounts receivable</t>
  </si>
  <si>
    <t>Other assets and liabilities</t>
  </si>
  <si>
    <t>Net cash provided by operating activities</t>
  </si>
  <si>
    <t>CASH FLOWS FROM INVESTING ACTIVITIES:</t>
  </si>
  <si>
    <t>Purchase of property and equipment</t>
  </si>
  <si>
    <t>Purchase of marketable securities</t>
  </si>
  <si>
    <t>Sale and maturity of marketable securities</t>
  </si>
  <si>
    <t>Acquisition, net of cash acquired</t>
  </si>
  <si>
    <t>Net cash used in investing activities</t>
  </si>
  <si>
    <t>CASH FLOWS FROM FINANCING ACTIVITIES:</t>
  </si>
  <si>
    <t>Proceeds from exercise of stock options</t>
  </si>
  <si>
    <t>Net cash provided by financing activities</t>
  </si>
  <si>
    <t>EFFECT OF EXCHANGE RATES ON CASH AND CASH EQUIVALENTS</t>
  </si>
  <si>
    <t>INCREASE (DECREASE) IN CASH AND CASH EQUIVALENTS</t>
  </si>
  <si>
    <t>CASH AND CASH EQUIVALENTS—Beginning of period</t>
  </si>
  <si>
    <t>CASH AND CASH EQUIVALENTS—End of period</t>
  </si>
  <si>
    <t>SUPPLEMENTARY INFORMATION:</t>
  </si>
  <si>
    <t>Income taxes paid</t>
  </si>
  <si>
    <t>NONCASH INVESTING AND FINANCING ACTIVITIES:</t>
  </si>
  <si>
    <t>Purchase of property and equipment included in accounts payable and accrued expenses</t>
  </si>
  <si>
    <t>Organization and Summary of Basis of Presentation</t>
  </si>
  <si>
    <t>Organization Consolidation And Presentation Of Financial Statements [Abstract]</t>
  </si>
  <si>
    <t xml:space="preserve">1. ORGANIZATION AND SUMMARY OF BASIS OF PRESENTATION Company Overview —Demandware, Inc. (the “Company”) provides enterprise-class cloud commerce solutions for retailers and branded manufacturers, including solutions for digital commerce and point of sale, as well as order management and predictive intelligence capabilities. The Company’s Demandware Commerce offering is a combination of the Company’s cloud platform, community and related services that enables customers to establish and execute complex digital commerce strategies. Demandware Commerce facilitates global expansion, omni-channel processes, multi-brand and multi-site rollouts, predictive merchandising and in-store operations. The foundation of the Company’s offering is the Company’s technology platform, the Demandware Commerce Cloud. Through the Company’s highly scalable, secure and open platform, the Company’s customers create seamless brand experiences to reach their consumers across all digital touch points globally, including ecommerce sites, mobile applications, social media channels and in the store. The Company sells subscriptions to its cloud software and related services through both a direct sales force and indirect channels. The Company’s current customers consist primarily of retailers and branded manufacturers that operate principally in the following vertical markets: apparel and footwear, health and beauty, home and garden, sporting goods, general merchandise and other categories. The Company conducts its domestic operations through its headquarters in Burlington, Massachusetts and conducts its international operations through its direct and indirect subsidiaries in Germany, the United Kingdom, France, Spain, Sweden, Italy, the Netherlands, Australia, China, Hong Kong, India, Singapore and its joint venture in Japan. Basis of Presentation and Consolidation —The accompanying unaudited condensed consolidated financial statements have been prepared in accordance with generally accepted accounting principles in the United States (“GAAP”) applicable to interim periods, under the rules and regulations of the United States Securities and Exchange Commission (“SEC”), and on a basis substantially consistent with the audited consolidated financial statements of the Company as of and for the year ended December 31, 2015. Accordingly, they do not include all of the information and footnotes required by GAAP for complete financial statements.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information relative to certain estimates or to identify matters that require additional disclosure. Interim results are not necessarily indicative of the results for any other interim period or for the entire year. The consolidated financial statements include the accounts of the Company and those entities in which it has a controlling interest. All intercompany transactions have been eliminated in consolidation. Tomax Corporation’s results of operations have been included in the Company’s consolidated financial statements since January 12, 2015, the date of acquisition (see Note 4, Business Combination, in the Company’s Annual Report on Form 10-K filed with the SEC on February 26, 2016). The condensed consolidated balance sheet at December 31, 2015 has been derived from the audited financial statements at that date. The accompanying condensed consolidated financial statements should be read in conjunction with the consolidated financial statements and notes thereto contained in the Company’s Annual Report on Form 10-K filed with the SEC on February 26, 2016. Changes in Presentation —Changes have been made to the prior period presentation in the condensed consolidated statements of cash flows to conform to the current period presentation. Amounts previously classified as changes in other current liabilities are now included in changes in accrued expenses. Recently Issued Accounting Pronouncements —In May 2014, the Financial Accounting Standards Board (“FASB”) issued Accounting Standards Update (“ASU”) No. 2014-09, “Revenue from Contracts with Customers” ("ASU 2014-09").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In March 2016, the FASB issued ASU No. 2016-08, “Revenue from Contracts with Customers: Principal versus Agent Considerations” ("ASU 2016-08"), which amends ASU 2014-09 to improve the operability and understandability of the implementation guidance on principal versus agent considerations. Adoption of the new rules under both ASU 2014-09 and ASU 2016-08 could affect the timing of both revenue recognition and recognition of contract costs for certain transactions and the presentation of revenue within the financial statements. The guidance permits two implementation approaches, one requiring retrospective application of the new standard with restatement of prior years and one requiring retrospective application of the new standard with cumulative effect recognized as of the date of adoption and disclosure of results under the previous standard. For the Company, the new standard will be effective January 1, 2018. The Company is currently evaluating the impact of adoption and the implementation approach to be used. In February 2016, the FASB issued ASU No. 2016-02, “Leases” (Topic 842) ("ASU 2016-02"). The updated standard aims to increase transparency and comparability among organizations by requiring lessees to recognize lease assets and lease liabilities on the balance sheet and requiring disclosure of key information about leasing arrangements. ASU 2016-02 is effective for fiscal years beginning after December 15, 2018, including interim periods within those fiscal years. The Company is currently evaluating the impact of ASU 2016-02 on its consolidated financial statements. In March 2016, the FASB issued ASU No. 2016-09,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beginning after December 15, 2016, including interim periods within those fiscal years. The Company is currently evaluating the impact of ASU 2016-09 on its consolidated financial statements. Recently Adopted Accounting Pronouncements — Effective January 1, 2016, the Company adopted ASU No. 2015-05, “Customer’s Accounting for Fees Paid in a Cloud Computing Arrangement” (“ASU 2015-05”). This standard provides guidance on internal use software to clarify how customers in cloud computing arrangements should determine whether the arrangement includes a software license, which would be accounted for under the Accounting Standards Codification No. 350-40, “Internal-Use Software”. The adoption of ASU 2015-05 did not have a material impact on the Company’s consolidated financial statements. Effective January 1, 2016, the Company adopted ASU No. 2015-16, “Simplifying the Accounting for Measurement-Period Adjustments” (“ASU 2015-16”). This standard requires an acquirer to recognize adjustments to provisional amounts that are identified during the measurement period in the reporting period in which the adjustment amounts are determined. ASU 2015-16 also requires separate presentation on the face of the income statement, or disclosure in the notes, of the amount recorded in current-period earnings by line item that would have been recorded in previous reporting periods if the adjustment to the provisional amount had been recognized as of the acquisition date. The adoption of ASU 2015-16 did not have a material impact on the Company’s consolidated financial statements. </t>
  </si>
  <si>
    <t>Net Loss Per Share Attributable to Common Shareholders</t>
  </si>
  <si>
    <t>Earnings Per Share [Abstract]</t>
  </si>
  <si>
    <t>2. NET LOSS PER SHARE ATTRIBUTABLE TO COMMON SHAREHOLDERS The Company calculates basic and diluted net loss per common share by dividing the net loss by the weighted average number of common shares outstanding during the period. The Company has excluded all potentially dilutive shares, which include outstanding common stock options, unvested restricted stock and unvested restricted stock units, from the weighted average number of common shares outstanding as their inclusion in the computation for all periods would be anti-dilutive due to net losses. The Company’s unvested restricted stock is not considered participating securities under the authoritative guidance since any dividends earned on unvested restricted shares are required to be returned if unvested shares are forfeited. The following common stock equivalents were excluded from the computation of diluted net loss per share attributable to common stockholders because they had an anti-dilutive impact (in thousands):
Three Months Ended March 31,
2016
2015
Options to purchase common stock
2,297
2,658
Unvested restricted stock
1,453
1,758
Unvested restricted stock units
598
17</t>
  </si>
  <si>
    <t>Cash Equivalents and Short-Term Investments</t>
  </si>
  <si>
    <t>Cash And Cash Equivalents [Abstract]</t>
  </si>
  <si>
    <t xml:space="preserve">3. CASH EQUIVALENTS AND SHORT-TERM INVESTMENTS A summary of the Company’s cash equivalents and short-term investments at March 31, 2016 is as follows (in thousands):
Amortized Cost
Unrealized Gains
Unrealized Losses
Fair Value
Cash Equivalents:
Money market funds
$
105,508
$
—
$
—
$
105,508
Certificates of deposit
1,833
—
—
1,833
$
107,341
$
—
$
—
$
107,341
Short-Term Investments:
Government agency bonds
$
24,017
$
4
$
(3
)
$
24,018
Corporate bonds
4,358
—
—
4,358
Municipal securities
38,228
5
(6
)
38,227
Certificates of deposit
11,310
2
—
11,312
$
77,913
$
11
$
(9
)
$
77,915
A summary of the Company’s cash equivalents and short-term investments at December 31, 2015 is as follows (in thousands):
Amortized Cost
Unrealized Gains
Unrealized Losses
Fair Value
Cash Equivalents:
Money market funds
$
101,664
$
—
$
—
$
101,664
Certificates of deposit
1,909
—
—
1,909
$
103,573
$
—
$
—
$
103,573
Short-Term Investments:
Government agency bonds
$
15,142
$
—
$
(21
)
$
15,121
Corporate bonds
7,403
—
(8
)
7,395
Municipal securities
41,694
6
(19
)
41,681
Certificates of deposit
17,828
—
(5
)
17,823
$
82,067
$
6
$
(53
)
$
82,020
The contractual maturity dates for the Company’s available-for-sale investments that are classified as short-term investments in the consolidated balance sheets are one year or less from the respective balance sheet dates. </t>
  </si>
  <si>
    <t>Derivative Instruments</t>
  </si>
  <si>
    <t>Derivative Instruments And Hedging Activities Disclosure [Abstract]</t>
  </si>
  <si>
    <t>4. DERIVATIVE INSTRUMENTS The Company conducts business in a number of foreign countries and transacts business in various foreign currencies. Foreign currency exposures typically arise from transactions denominated in a currency other than the functional currency. The Company utilizes foreign currency forward contracts to offset the risks associated with the effect of certain foreign currency exposures. These contracts are entered into so that gains or losses in the Company’s foreign currency exposures are offset by losses or gains on the forward contracts in order to mitigate the risks and volatility associated with the Company’s foreign currency transactions. The Company had the following outstanding foreign currency forward contracts as of March 31, 2016 and December 31, 2015 (in thousands):
March 31, 2016
December 31, 2015
Currency
Notional Value
Notional Value
Euro
6,000
5,800
British Pounds Sterling
4,500
3,000
The Company has not designated these forward contracts as hedging instruments, and accordingly, the Company recorded the fair value of these contracts at the end of each reporting period in its consolidated balance sheet, with changes in the fair value recorded in earnings as other (expense) income in the Company’s consolidated statements of operations.</t>
  </si>
  <si>
    <t>Fair Value Measurements</t>
  </si>
  <si>
    <t>Fair Value Disclosures [Abstract]</t>
  </si>
  <si>
    <t>5. FAIR VALUE MEASUREMENTS Financial instruments, including cash equivalents, accounts receivable, accounts payable, and accrued expenses are carried in the consolidated financial statements at amounts that approximate fair value at March 31, 2016 and December 31, 2015. Fair values are based on market prices and assumptions concerning the amount and timing of estimated future cash flows and assumed discount rates, reflecting varying degrees of perceived risk.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ther inputs that are observable directly or indirectly, such as quoted prices for similar assets and liabilities or market corroborated inputs.
·
Level 3—Unobservable inputs are used when little or no market data is available, which requires the Company to develop its own assumptions about how market participants would value the assets or liabilities. The following table details the fair value measurements within the fair value hierarchy of the Company’s financial assets at March 31, 2016 and December 31, 2015 (in thousands):
Fair Value Measurements Using
Amounts at Fair Value
Quoted Prices in Active Markets for Identical Assets (Level 1)
Significant Other Observable Inputs (Level 2)
Significant Unobservable Inputs (Level 3)
At March 31, 2016
Assets—Cash Equivalents:
Money market funds
$
105,508
$
105,508
$
—
$
—
Certificates of deposit
1,833
—
1,833
—
Assets—Short-Term Investments:
Government agency bonds
$
24,018
$
—
$
24,018
$
—
Corporate bonds
4,358
—
4,358
—
Municipal securities
38,227
—
38,227
—
Certificates of deposit
11,312
—
11,312
—
Assets—Derivative Instruments:
Foreign currency forward contracts
$
3
$
—
$
3
$
—
At December 31, 2015
Assets—Cash Equivalents:
Money market funds
$
101,664
$
101,664
$
—
$
—
Certificates of deposit
1,909
—
1,909
—
Assets—Short-Term Investments:
Government agency bonds
$
15,121
$
—
$
15,121
$
—
Corporate bonds
7,395
—
7,395
—
Municipal securities
41,681
—
41,681
—
Certificates of deposit
17,823
—
17,823
—
Assets—Derivative Instruments:
Foreign currency forward contracts
$
5
$
—
$
5
$
—
When developing fair value estimates, the Company maximizes the use of observable inputs and minimizes the use of unobservable inputs. When available, the Company uses quoted market prices to measure fair value. If market prices are not available, the fair value measurement is based on models that use primarily market based parameters including yield curves, volatilities, credit ratings and currency rates. In certain cases for which market rate assumptions are not available, the Company is required to make judgments about assumptions market participants would use to estimate the fair value of a financial instrument. The valuation technique used to measure fair value for the Company’s Level 1 and Level 2 assets is a market approach that uses prices and other relevant information generated by market transactions involving identical or comparable assets. There were no Level 3 financial assets or liabilities at March 31, 2016 and December 31, 2015.</t>
  </si>
  <si>
    <t>Intangible Assets</t>
  </si>
  <si>
    <t>Goodwill And Intangible Assets Disclosure [Abstract]</t>
  </si>
  <si>
    <t>6. INTANGIBLE ASSETS Intangible assets as of March 31, 2016 are as follows (in thousands, except term information):
As of March 31, 2016
Weighted Average Life (Years)
Gross Carrying Amount
Accumulated Amortization
Net Book Value
Developed technology
6.1
$
25,700
$
6,664
$
19,036
Customer relationships
8.1
1,900
437
1,463
Trademarks
2.0
410
254
156
Internal use software
4.7
2,133
284
1,849
Total
6.1
$
30,143
$
7,639
$
22,504
Intangible assets as of December 31, 2015 are as follows (in thousands, except term information):
As of December 31, 2015
Weighted Average Life (Years)
Gross Carrying Amount
Accumulated Amortization
Net Book Value
Developed technology
6.1
$
25,700
$
5,600
$
20,100
Customer relationships
8.1
1,900
365
1,535
Trademarks
2.0
410
204
206
Internal use software
4.7
2,133
169
1,964
Total
6.1
$
30,143
$
6,338
$
23,805
Amortization expense related to intangible assets was $1.3 million and $1.2 million for the three months ended March 31, 2016 and 2015, respectively. Future estimated amortization expense for intangible assets as of March 31, 2016 is as follows (in thousands):
Remainder of 2016
$
3,869
2017
4,878
2018
4,635
2019
3,936
2020
2,494
Thereafter
2,692
Total
$
22,504</t>
  </si>
  <si>
    <t>Accrued Expenses</t>
  </si>
  <si>
    <t>Payables And Accruals [Abstract]</t>
  </si>
  <si>
    <t>7. ACCRUED EXPENSES Accrued expenses consisted of the following (in thousands):
March 31,
December 31,
2016
2015
Compensation and other payroll related expenses
$
10,436
$
7,094
Bonuses
3,293
9,918
Commissions
4,935
5,066
Acquisition related contingent compensation
2,079
7,633
Other
6,765
7,576
Total
$
27,508
$
37,287</t>
  </si>
  <si>
    <t>Noncontrolling Interest</t>
  </si>
  <si>
    <t>Noncontrolling Interest [Abstract]</t>
  </si>
  <si>
    <t>8. NONCONTROLLING INTEREST The redeemable noncontrolling interest is classified outside of permanent equity in the Company’s consolidated balance sheet as of March 31, 2016, primarily due to the put right available to the redeemable noncontrolling interest holders in the future which may be settled in cash or common stock of the Company. The balance of the redeemable noncontrolling interest is reported at the greater of the initial carrying amount adjusted for the redeemable noncontrolling interest’s share of earnings, or its estimated redemption value. See Note 11, Noncontrolling Interest, in the Company’s Annual Report on Form 10-K for the year ended December 31, 2015. The changes in the redeemable noncontrolling interest classified as temporary equity in the balance sheet for the three months ended March 31, 2016 are as follows (in thousands):
Balance, December 31, 2015
$
457
Net loss attributable to noncontrolling interest
(149
)
Foreign currency translation adjustments
30
Balance, March 31, 2016
$
338</t>
  </si>
  <si>
    <t>Commitments and Contingencies</t>
  </si>
  <si>
    <t>Commitments And Contingencies Disclosure [Abstract]</t>
  </si>
  <si>
    <t>9. COMMITMENTS AND CONTINGENCIES Litigation —In the ordinary course of business, the Company is involved in litigation incidental to its business, certain of which include speculative claims for substantial or indeterminate amounts of damages. The Company records a liability when it believes that a loss is both probable and reasonably estimable. On a quarterly basis, the Company reviews each of its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a loss. The Company’s management is not aware of any pending legal proceeding or other loss contingency, whether asserted or unasserted, affecting the Company for which it might become liable or the outcome of which management expects to have a material impact on the Company. However, the outcome of legal matters is inherently unpredictable and subject to significant uncertainties. Contingent Compensation Payments Related to Acquisitions —As part of its business acquisitions, the Company agreed to pay certain selling equityholders additional consideration contingent upon the continued employment of certain employees for a specified period of time. These contingent payments are payable in cash or shares of the Company’s common stock at the option of the Company. During the quarter ended March 31, 2016, the Company has made a cash payment of $7.5 million. The Company expects to make additional payments totaling $0.6 million during the remainder of 2016 and $10.3 million in 2017, contingent upon the continued employment of certain employees.</t>
  </si>
  <si>
    <t>Stock-Based Awards</t>
  </si>
  <si>
    <t>Disclosure Of Compensation Related Costs Sharebased Payments [Abstract]</t>
  </si>
  <si>
    <t>10. STOCK-BASED AWARDS Stock Options —The Company’s stock options generally vest over a four-year period and expire 10 years from the date of grant. Upon option exercise, the Company issues shares of common stock. The following table summarizes information related to stock options outstanding as of March 31, 2016 (in thousands, except per share and term information):
Shares
Weighted- Average Exercise Price (per Share)
Weighted- Average Remaining Contractual Life (in Years)
Aggregate Intrinsic Value
Exercisable—March 31, 2016
1,991
$
13.42
4.9
$
54,841
Options vested and expected to vest—March 31, 2016
2,287
$
18.85
5.3
$
55,357
Unrecognized compensation expense relating to stock options was $7.7 million at March 31, 2016, which is expected to be recognized over a weighted-average period of approximately two years. Restricted Stock —The Company’s restricted stock generally vests over a two- or four-year period, and upon vesting, the restrictions lapse and the Company releases shares of common stock. Unrecognized compensation expense relating to restricted stock was $70.7 million at March 31, 2016, which is expected to be recognized over a weighted-average period of approximately three years. Restricted Stock Units —The Company’s restricted stock units generally vest over a four-year period, and upon vesting, the Company issues shares of common stock. Unrecognized compensation expense relating to restricted stock units was $17.7 million at March 31, 2016, which is expected to be recognized over a weighted-average period of approximately four years. Employee Stock Purchase Plan —The Employee Stock Purchase Plan (“ESPP”) and its foreign corollaries permit eligible employees to purchase shares of the Company’s common stock through accumulated payroll deductions. 400,000 shares have been allocated for the ESPP. Each offering is a six month period (a “Plan Period”), and the purchase price of the stock is equal to 85% of the lesser of the market value of such shares at the first or last business day of a Plan Period. Stock-Based Compensation —Stock-based compensation expense is measured at the grant date, based on the fair value of the award, and is recognized as an expense over the service period, which is generally the vesting period of the equity grant. For awards with a performance-based measure, the Company accrues stock-based compensation expense if it is probable that the performance condition will be achieved. The Company estimates forfeitures at the time of grant and revises the estimates, if necessary, in subsequent periods if actual forfeitures differ from those estimates. The following table presents stock-based compensation expense included in the Company’s consolidated statements of operations (in thousands):
Three Months Ended March 31,
2016
2015
Cost of subscription revenue
$
276
$
223
Cost of service revenue
962
627
Sales and marketing
3,013
2,267
Research and development
3,589
1,867
General and administration
2,513
2,072
Total
$
10,353
$
7,056
Stock-based compensation expense for the three months ended March 31, 2016 includes $1.7 million related to stock options, $8.5 million related to restricted stock, $0.1 million related to restricted stock units and $0.1 million related to the ESPP. Stock-based compensation expense for the three months ended March 31, 2015 includes $1.7 million related to stock options, $5.3 million related to restricted stock and $0.1 million related to the ESPP.</t>
  </si>
  <si>
    <t>Income Taxes</t>
  </si>
  <si>
    <t>Income Tax Disclosure [Abstract]</t>
  </si>
  <si>
    <t xml:space="preserve">11. INCOME TAXES The Company’s income tax provision (benefit) was $0.4 million and $(5.6) million for the three months ended March 31, 2016 and 2015, respectively. The effective income tax rate was 3.6% and (51.5)% for the three months ended March 31, 2016 and 2015, respectively. The income tax provision for the three months ended March 31, 2016 is primarily driven by income generated within our foreign subsidiaries that are subject to local income taxes. The income tax benefit for the three months ended March 31, 2015 included the release of $5.8 million of valuation allowance that resulted from the recognition of the deferred tax liabilities in the Tomax Corporation acquisition, which provided evidence to support the recoverability of the deferred tax asset. This benefit was partially offset by the Company’s provision for foreign income taxes. The Company has evaluated the positive and negative evidence bearing upon the realizability of its deferred tax assets. Management has determined that it is more likely than not that the Company will not utilize the benefits of federal and state deferred tax assets for financial reporting purposes. Accordingly, the Company has recorded a full valuation allowance against its deferred tax assets for all periods to date with the exception of the deferred tax assets related to its wholly owned foreign entities. The Company files federal, state, and foreign income tax returns in jurisdictions with varying statutes of limitations. With few exceptions, all tax years 2004 through 2015 remain subject to examination by federal and most state tax authorities due to the Company’s net operating loss carryforwards. In the Company’s foreign jurisdictions, all tax years remain subject to examination. The Company believes it has adequately reserved for its uncertain tax positions; however, there is no assurance that taxing authorities will not propose adjustments that are more or less than its expected outcome. It is not expected that the amount of unrecognized tax benefits will be recognized in the next twelve months. In addition, the Company does not expect the change in uncertain tax positions to have a material impact on its financial position, results of operations or liquidity. </t>
  </si>
  <si>
    <t>Organization and Summary of Basis of Presentation (Policies)</t>
  </si>
  <si>
    <t>Basis of Presentation and Consolidation</t>
  </si>
  <si>
    <t>Basis of Presentation and Consolidation —The accompanying unaudited condensed consolidated financial statements have been prepared in accordance with generally accepted accounting principles in the United States (“GAAP”) applicable to interim periods, under the rules and regulations of the United States Securities and Exchange Commission (“SEC”), and on a basis substantially consistent with the audited consolidated financial statements of the Company as of and for the year ended December 31, 2015. Accordingly, they do not include all of the information and footnotes required by GAAP for complete financial statements.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information relative to certain estimates or to identify matters that require additional disclosure. Interim results are not necessarily indicative of the results for any other interim period or for the entire year. The consolidated financial statements include the accounts of the Company and those entities in which it has a controlling interest. All intercompany transactions have been eliminated in consolidation. Tomax Corporation’s results of operations have been included in the Company’s consolidated financial statements since January 12, 2015, the date of acquisition (see Note 4, Business Combination, in the Company’s Annual Report on Form 10-K filed with the SEC on February 26, 2016). The condensed consolidated balance sheet at December 31, 2015 has been derived from the audited financial statements at that date. The accompanying condensed consolidated financial statements should be read in conjunction with the consolidated financial statements and notes thereto contained in the Company’s Annual Report on Form 10-K filed with the SEC on February 26, 2016. Changes in Presentation —Changes have been made to the prior period presentation in the condensed consolidated statements of cash flows to conform to the current period presentation. Amounts previously classified as changes in other current liabilities are now included in changes in accrued expenses.</t>
  </si>
  <si>
    <t>Recently Issued Accounting Pronouncements</t>
  </si>
  <si>
    <t>Recently Issued Accounting Pronouncements —In May 2014, the Financial Accounting Standards Board (“FASB”) issued Accounting Standards Update (“ASU”) No. 2014-09, “Revenue from Contracts with Customers” ("ASU 2014-09").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In March 2016, the FASB issued ASU No. 2016-08, “Revenue from Contracts with Customers: Principal versus Agent Considerations” ("ASU 2016-08"), which amends ASU 2014-09 to improve the operability and understandability of the implementation guidance on principal versus agent considerations. Adoption of the new rules under both ASU 2014-09 and ASU 2016-08 could affect the timing of both revenue recognition and recognition of contract costs for certain transactions and the presentation of revenue within the financial statements. The guidance permits two implementation approaches, one requiring retrospective application of the new standard with restatement of prior years and one requiring retrospective application of the new standard with cumulative effect recognized as of the date of adoption and disclosure of results under the previous standard. For the Company, the new standard will be effective January 1, 2018. The Company is currently evaluating the impact of adoption and the implementation approach to be used. In February 2016, the FASB issued ASU No. 2016-02, “Leases” (Topic 842) ("ASU 2016-02"). The updated standard aims to increase transparency and comparability among organizations by requiring lessees to recognize lease assets and lease liabilities on the balance sheet and requiring disclosure of key information about leasing arrangements. ASU 2016-02 is effective for fiscal years beginning after December 15, 2018, including interim periods within those fiscal years. The Company is currently evaluating the impact of ASU 2016-02 on its consolidated financial statements. In March 2016, the FASB issued ASU No. 2016-09,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beginning after December 15, 2016, including interim periods within those fiscal years. The Company is currently evaluating the impact of ASU 2016-09 on its consolidated financial statements.</t>
  </si>
  <si>
    <t>Recently Adopted Accounting Pronouncements</t>
  </si>
  <si>
    <t>Recently Adopted Accounting Pronouncements — Effective January 1, 2016, the Company adopted ASU No. 2015-05, “Customer’s Accounting for Fees Paid in a Cloud Computing Arrangement” (“ASU 2015-05”). This standard provides guidance on internal use software to clarify how customers in cloud computing arrangements should determine whether the arrangement includes a software license, which would be accounted for under the Accounting Standards Codification No. 350-40, “Internal-Use Software”. The adoption of ASU 2015-05 did not have a material impact on the Company’s consolidated financial statements. Effective January 1, 2016, the Company adopted ASU No. 2015-16, “Simplifying the Accounting for Measurement-Period Adjustments” (“ASU 2015-16”). This standard requires an acquirer to recognize adjustments to provisional amounts that are identified during the measurement period in the reporting period in which the adjustment amounts are determined. ASU 2015-16 also requires separate presentation on the face of the income statement, or disclosure in the notes, of the amount recorded in current-period earnings by line item that would have been recorded in previous reporting periods if the adjustment to the provisional amount had been recognized as of the acquisition date. The adoption of ASU 2015-16 did not have a material impact on the Company’s consolidated financial statements.</t>
  </si>
  <si>
    <t>Net Loss Per Share Attributable to Common Shareholders (Tables)</t>
  </si>
  <si>
    <t>Shares Excluded from Computation of Diluted Net Loss Per Share Attributable to Common Stockholders</t>
  </si>
  <si>
    <t>The following common stock equivalents were excluded from the computation of diluted net loss per share attributable to common stockholders because they had an anti-dilutive impact (in thousands):
Three Months Ended March 31,
2016
2015
Options to purchase common stock
2,297
2,658
Unvested restricted stock
1,453
1,758
Unvested restricted stock units
598
17</t>
  </si>
  <si>
    <t>Cash Equivalents and Short-Term Investments (Tables)</t>
  </si>
  <si>
    <t>Cash Equivalents and Available-for-Sale Investments</t>
  </si>
  <si>
    <t>A summary of the Company’s cash equivalents and short-term investments at March 31, 2016 is as follows (in thousands):
Amortized Cost
Unrealized Gains
Unrealized Losses
Fair Value
Cash Equivalents:
Money market funds
$
105,508
$
—
$
—
$
105,508
Certificates of deposit
1,833
—
—
1,833
$
107,341
$
—
$
—
$
107,341
Short-Term Investments:
Government agency bonds
$
24,017
$
4
$
(3
)
$
24,018
Corporate bonds
4,358
—
—
4,358
Municipal securities
38,228
5
(6
)
38,227
Certificates of deposit
11,310
2
—
11,312
$
77,913
$
11
$
(9
)
$
77,915
A summary of the Company’s cash equivalents and short-term investments at December 31, 2015 is as follows (in thousands):
Amortized Cost
Unrealized Gains
Unrealized Losses
Fair Value
Cash Equivalents:
Money market funds
$
101,664
$
—
$
—
$
101,664
Certificates of deposit
1,909
—
—
1,909
$
103,573
$
—
$
—
$
103,573
Short-Term Investments:
Government agency bonds
$
15,142
$
—
$
(21
)
$
15,121
Corporate bonds
7,403
—
(8
)
7,395
Municipal securities
41,694
6
(19
)
41,681
Certificates of deposit
17,828
—
(5
)
17,823
$
82,067
$
6
$
(53
)
$
82,020</t>
  </si>
  <si>
    <t>Derivative Instruments (Tables)</t>
  </si>
  <si>
    <t>Summary of Outstanding Foreign Currency Forward Contracts</t>
  </si>
  <si>
    <t>The Company had the following outstanding foreign currency forward contracts as of March 31, 2016 and December 31, 2015 (in thousands):
March 31, 2016
December 31, 2015
Currency
Notional Value
Notional Value
Euro
6,000
5,800
British Pounds Sterling
4,500
3,000</t>
  </si>
  <si>
    <t>Fair Value Measurements (Tables)</t>
  </si>
  <si>
    <t>Schedule of Assets Measured at Fair Value on Recurring Basis</t>
  </si>
  <si>
    <t>The following table details the fair value measurements within the fair value hierarchy of the Company’s financial assets at March 31, 2016 and December 31, 2015 (in thousands):
Fair Value Measurements Using
Amounts at Fair Value
Quoted Prices in Active Markets for Identical Assets (Level 1)
Significant Other Observable Inputs (Level 2)
Significant Unobservable Inputs (Level 3)
At March 31, 2016
Assets—Cash Equivalents:
Money market funds
$
105,508
$
105,508
$
—
$
—
Certificates of deposit
1,833
—
1,833
—
Assets—Short-Term Investments:
Government agency bonds
$
24,018
$
—
$
24,018
$
—
Corporate bonds
4,358
—
4,358
—
Municipal securities
38,227
—
38,227
—
Certificates of deposit
11,312
—
11,312
—
Assets—Derivative Instruments:
Foreign currency forward contracts
$
3
$
—
$
3
$
—
At December 31, 2015
Assets—Cash Equivalents:
Money market funds
$
101,664
$
101,664
$
—
$
—
Certificates of deposit
1,909
—
1,909
—
Assets—Short-Term Investments:
Government agency bonds
$
15,121
$
—
$
15,121
$
—
Corporate bonds
7,395
—
7,395
—
Municipal securities
41,681
—
41,681
—
Certificates of deposit
17,823
—
17,823
—
Assets—Derivative Instruments:
Foreign currency forward contracts
$
5
$
—
$
5
$
—</t>
  </si>
  <si>
    <t>Intangible Assets (Tables)</t>
  </si>
  <si>
    <t>Schedule of Intangible Assets</t>
  </si>
  <si>
    <t>Intangible assets as of March 31, 2016 are as follows (in thousands, except term information):
As of March 31, 2016
Weighted Average Life (Years)
Gross Carrying Amount
Accumulated Amortization
Net Book Value
Developed technology
6.1
$
25,700
$
6,664
$
19,036
Customer relationships
8.1
1,900
437
1,463
Trademarks
2.0
410
254
156
Internal use software
4.7
2,133
284
1,849
Total
6.1
$
30,143
$
7,639
$
22,504
Intangible assets as of December 31, 2015 are as follows (in thousands, except term information):
As of December 31, 2015
Weighted Average Life (Years)
Gross Carrying Amount
Accumulated Amortization
Net Book Value
Developed technology
6.1
$
25,700
$
5,600
$
20,100
Customer relationships
8.1
1,900
365
1,535
Trademarks
2.0
410
204
206
Internal use software
4.7
2,133
169
1,964
Total
6.1
$
30,143
$
6,338
$
23,805</t>
  </si>
  <si>
    <t>Schedule of Future Estimated Amortization Expense for Intangible Assets</t>
  </si>
  <si>
    <t>Future estimated amortization expense for intangible assets as of March 31, 2016 is as follows (in thousands):
Remainder of 2016
$
3,869
2017
4,878
2018
4,635
2019
3,936
2020
2,494
Thereafter
2,692
Total
$
22,504</t>
  </si>
  <si>
    <t>Accrued Expenses (Tables)</t>
  </si>
  <si>
    <t>Summary of Accrued Expenses</t>
  </si>
  <si>
    <t>Accrued expenses consisted of the following (in thousands):
March 31,
December 31,
2016
2015
Compensation and other payroll related expenses
$
10,436
$
7,094
Bonuses
3,293
9,918
Commissions
4,935
5,066
Acquisition related contingent compensation
2,079
7,633
Other
6,765
7,576
Total
$
27,508
$
37,287</t>
  </si>
  <si>
    <t>Noncontrolling Interest (Tables)</t>
  </si>
  <si>
    <t>Summary of Changes in Redeemable Noncontrolling Interests Classified as Temporary Equity in Balance Sheet</t>
  </si>
  <si>
    <t>The changes in the redeemable noncontrolling interest classified as temporary equity in the balance sheet for the three months ended March 31, 2016 are as follows (in thousands):
Balance, December 31, 2015
$
457
Net loss attributable to noncontrolling interest
(149
)
Foreign currency translation adjustments
30
Balance, March 31, 2016
$
338</t>
  </si>
  <si>
    <t>Stock-Based Awards (Tables)</t>
  </si>
  <si>
    <t>Summary of Stock Options Outstanding</t>
  </si>
  <si>
    <t>The following table summarizes information related to stock options outstanding as of March 31, 2016 (in thousands, except per share and term information):
Shares
Weighted- Average Exercise Price (per Share)
Weighted- Average Remaining Contractual Life (in Years)
Aggregate Intrinsic Value
Exercisable—March 31, 2016
1,991
$
13.42
4.9
$
54,841
Options vested and expected to vest—March 31, 2016
2,287
$
18.85
5.3
$
55,357</t>
  </si>
  <si>
    <t>Stock-Based Compensation Expense</t>
  </si>
  <si>
    <t>The following table presents stock-based compensation expense included in the Company’s consolidated statements of operations (in thousands):
Three Months Ended March 31,
2016
2015
Cost of subscription revenue
$
276
$
223
Cost of service revenue
962
627
Sales and marketing
3,013
2,267
Research and development
3,589
1,867
General and administration
2,513
2,072
Total
$
10,353
$
7,056</t>
  </si>
  <si>
    <t>Net Loss Per Share Attributable to Common Shareholders - Shares Excluded from Computation of Diluted Net Loss Per Share Attributable to Common Stockholders (Detail) - shares shares in Thousands</t>
  </si>
  <si>
    <t>Options to Purchase Common Stock [Member]</t>
  </si>
  <si>
    <t>Antidilutive Securities Excluded from Computation of Earnings Per Share [Line Items]</t>
  </si>
  <si>
    <t>Anti-dilutive securities</t>
  </si>
  <si>
    <t>Unvested Restricted Stock [Member]</t>
  </si>
  <si>
    <t>Unvested Restricted Stock Units [Member]</t>
  </si>
  <si>
    <t>Cash Equivalents and Short-Term Investments - Cash Equivalents and Available-for-Sale Investments (Detail) - USD ($) $ in Thousands</t>
  </si>
  <si>
    <t>Summary of Investment Holdings [Line Items]</t>
  </si>
  <si>
    <t>Cash Equivalents - Amortized Cost</t>
  </si>
  <si>
    <t>Cash Equivalents - Fair Value</t>
  </si>
  <si>
    <t>Short-Term Investments - Amortized Cost</t>
  </si>
  <si>
    <t>Short-Term Investments - Unrealized Gains</t>
  </si>
  <si>
    <t>Short-Term Investments - Unrealized Losses</t>
  </si>
  <si>
    <t>Short-Term Investments - Fair Value</t>
  </si>
  <si>
    <t>Money Market Funds [Member]</t>
  </si>
  <si>
    <t>Certificates of Deposit [Member]</t>
  </si>
  <si>
    <t>Municipal Securities [Member]</t>
  </si>
  <si>
    <t>Government Agency Bonds [Member]</t>
  </si>
  <si>
    <t>Corporate Bonds [Member]</t>
  </si>
  <si>
    <t>Cash Equivalents and Short-Term Investments - Additional Information (Detail)</t>
  </si>
  <si>
    <t>Contractual maturity expiration dates</t>
  </si>
  <si>
    <t>1 year</t>
  </si>
  <si>
    <t>Derivative Instruments - Summary of Outstanding Foreign Currency Forward Contracts (Detail) - Foreign Currency Forward Contracts [Member]</t>
  </si>
  <si>
    <t>Mar. 31, 2016EUR (€)</t>
  </si>
  <si>
    <t>Mar. 31, 2016GBP (£)</t>
  </si>
  <si>
    <t>Dec. 31, 2015EUR (€)</t>
  </si>
  <si>
    <t>Dec. 31, 2015GBP (£)</t>
  </si>
  <si>
    <t>Euro [Member]</t>
  </si>
  <si>
    <t>Derivative [Line Items]</t>
  </si>
  <si>
    <t>Foreign currency forward contracts notional value | €</t>
  </si>
  <si>
    <t>British Pounds Sterling [Member]</t>
  </si>
  <si>
    <t>Foreign currency forward contracts notional value | £</t>
  </si>
  <si>
    <t>Fair Value Measurements - Schedule of Assets Measured at Fair Value on Recurring Basis (Detail) - USD ($) $ in Thousands</t>
  </si>
  <si>
    <t>Fair Value, Assets and Liabilities Measured on Recurring and Nonrecurring Basis [Line Items]</t>
  </si>
  <si>
    <t>Assets-Cash Equivalents</t>
  </si>
  <si>
    <t>Assets-Short-Term Investments</t>
  </si>
  <si>
    <t>Derivative Instruments, Assets [Member]</t>
  </si>
  <si>
    <t>Assets-Foreign currency forward contracts</t>
  </si>
  <si>
    <t>Fair Value Measurements Using Quoted Prices in Active Markets for Identical Assets (Level 1) [Member] | Money Market Funds [Member]</t>
  </si>
  <si>
    <t>Fair Value Measurements Using Significant Other Observable Inputs (Level 2) [Member] | Certificates of Deposit [Member]</t>
  </si>
  <si>
    <t>Fair Value Measurements Using Significant Other Observable Inputs (Level 2) [Member] | Municipal Securities [Member]</t>
  </si>
  <si>
    <t>Fair Value Measurements Using Significant Other Observable Inputs (Level 2) [Member] | Government Agency Bonds [Member]</t>
  </si>
  <si>
    <t>Fair Value Measurements Using Significant Other Observable Inputs (Level 2) [Member] | Corporate Bonds [Member]</t>
  </si>
  <si>
    <t>Fair Value Measurements Using Significant Other Observable Inputs (Level 2) [Member] | Derivative Instruments, Assets [Member]</t>
  </si>
  <si>
    <t>Intangible Assets - Schedule of Intangible Assets (Detail) - USD ($) $ in Thousands</t>
  </si>
  <si>
    <t>12 Months Ended</t>
  </si>
  <si>
    <t>Finite-Lived Intangible Assets [Line Items]</t>
  </si>
  <si>
    <t>Weighted Average Life (Years)</t>
  </si>
  <si>
    <t>6 years 1 month 6 days</t>
  </si>
  <si>
    <t>Gross Carrying Amount</t>
  </si>
  <si>
    <t>Accumulated Amortization</t>
  </si>
  <si>
    <t>Net Book Value</t>
  </si>
  <si>
    <t>Developed Technology [Member]</t>
  </si>
  <si>
    <t>Customer Relationships [Member]</t>
  </si>
  <si>
    <t>8 years 1 month 6 days</t>
  </si>
  <si>
    <t>Trademarks [Member]</t>
  </si>
  <si>
    <t>2 years</t>
  </si>
  <si>
    <t>Internal Use Software [Member]</t>
  </si>
  <si>
    <t>4 years 8 months 12 days</t>
  </si>
  <si>
    <t>Intangible Assets - Additional Information (Detail) - USD ($) $ in Millions</t>
  </si>
  <si>
    <t>Intangible assets, amortization expense</t>
  </si>
  <si>
    <t>Intangible Assets - Schedule of Future Estimated Amortization Expense for Intangible Assets (Detail) - USD ($) $ in Thousands</t>
  </si>
  <si>
    <t>Finite Lived Intangible Assets Future Amortization Expense [Abstract]</t>
  </si>
  <si>
    <t>Remainder of 2016</t>
  </si>
  <si>
    <t>Thereafter</t>
  </si>
  <si>
    <t>Accrued Expenses - Summary of Accrued Expenses (Detail) - USD ($) $ in Thousands</t>
  </si>
  <si>
    <t>Compensation and other payroll related expenses</t>
  </si>
  <si>
    <t>Bonuses</t>
  </si>
  <si>
    <t>Commissions</t>
  </si>
  <si>
    <t>Acquisition related contingent compensation</t>
  </si>
  <si>
    <t>Other</t>
  </si>
  <si>
    <t>Total</t>
  </si>
  <si>
    <t>Noncontrolling Interest - Summary of Changes in Redeemable Noncontrolling Interests Classified as Temporary Equity in Balance Sheet (Detail) - USD ($) $ in Thousands</t>
  </si>
  <si>
    <t>Balance, Beginning</t>
  </si>
  <si>
    <t>Net loss attributable to noncontrolling interest</t>
  </si>
  <si>
    <t>Balance, Ending</t>
  </si>
  <si>
    <t>Commitments and Contingencies - Additional Information (Detail) $ in Millions</t>
  </si>
  <si>
    <t>Mar. 31, 2016USD ($)</t>
  </si>
  <si>
    <t>Contingent compensation payment</t>
  </si>
  <si>
    <t>Contingent compensation payment remainder of 2016</t>
  </si>
  <si>
    <t>Contingent compensation payment in 2017</t>
  </si>
  <si>
    <t>Stock-Based Awards - Additional Information (Detail) - USD ($) $ in Thousands</t>
  </si>
  <si>
    <t>Share-based Compensation Arrangement by Share-based Payment Award [Line Items]</t>
  </si>
  <si>
    <t>Stock-based compensation expense</t>
  </si>
  <si>
    <t>Employee Stock Purchase Plan [Member]</t>
  </si>
  <si>
    <t>Stock Option [Member]</t>
  </si>
  <si>
    <t>Share-based compensation vesting period</t>
  </si>
  <si>
    <t>4 years</t>
  </si>
  <si>
    <t>Stock options grant expiration period</t>
  </si>
  <si>
    <t>10 years</t>
  </si>
  <si>
    <t>Unrecognized compensation expense</t>
  </si>
  <si>
    <t>Weighted average period</t>
  </si>
  <si>
    <t>Restricted Stock [Member]</t>
  </si>
  <si>
    <t>3 years</t>
  </si>
  <si>
    <t>Restricted Stock [Member] | Minimum [Member]</t>
  </si>
  <si>
    <t>Restricted Stock [Member] | Maximum [Member]</t>
  </si>
  <si>
    <t>Restricted Stock Units [Member]</t>
  </si>
  <si>
    <t>Stock-Based Awards - Summary of Stock Options Outstanding (Detail) $ / shares in Units, shares in Thousands, $ in Thousands</t>
  </si>
  <si>
    <t>Mar. 31, 2016USD ($)$ / sharesshares</t>
  </si>
  <si>
    <t>Exercisable Shares - March 31, 2016 | shares</t>
  </si>
  <si>
    <t>Options vested and expected to vest Shares - March 31, 2016 | shares</t>
  </si>
  <si>
    <t>Exercisable Weighted-Average Exercise Price (per share) - March 31, 2016 | $ / shares</t>
  </si>
  <si>
    <t>Options vested and expected to vest, Weighted-Average Exercise Price (per share) - March 31, 2016 | $ / shares</t>
  </si>
  <si>
    <t>Exercisable, Weighted-Average Remaining Contractual Life (in Years) - March 31, 2016</t>
  </si>
  <si>
    <t>4 years 10 months 24 days</t>
  </si>
  <si>
    <t>Options vested and expected to vest, Weighted-Average Remaining Contractual Life (in Years) - March 31, 2016</t>
  </si>
  <si>
    <t>5 years 3 months 18 days</t>
  </si>
  <si>
    <t>Exercisable, Aggregate Intrinsic Value - March 31, 2016 | $</t>
  </si>
  <si>
    <t>Options vested and expected to vest, Aggregate Intrinsic Value - March 31, 2016 | $</t>
  </si>
  <si>
    <t>Stock-Based Awards Plans - Additional Information (Detail) - Employee Stock Purchase Plan [Member]</t>
  </si>
  <si>
    <t>Allocated shares, employees to purchase</t>
  </si>
  <si>
    <t>Percentage of purchase price of stock</t>
  </si>
  <si>
    <t>85.00%</t>
  </si>
  <si>
    <t>Stock-Based Awards - Stock-Based Compensation Expense (Detail) - USD ($) $ in Thousands</t>
  </si>
  <si>
    <t>Share-based Compensation Arrangement by Share-based Payment Award, Compensation Cost [Line Items]</t>
  </si>
  <si>
    <t>Stock-based compensation cost</t>
  </si>
  <si>
    <t>Cost of Subscription Revenue [Member]</t>
  </si>
  <si>
    <t>Cost of Service Revenue [Member]</t>
  </si>
  <si>
    <t>Sales and Marketing [Member]</t>
  </si>
  <si>
    <t>Research and Development [Member]</t>
  </si>
  <si>
    <t>General and Administration [Member]</t>
  </si>
  <si>
    <t>Income Taxes - Additional Information (Detail) - USD ($) $ in Thousands</t>
  </si>
  <si>
    <t>Income Tax [Line Items]</t>
  </si>
  <si>
    <t>Effective income tax rate</t>
  </si>
  <si>
    <t>3.60%</t>
  </si>
  <si>
    <t>(51.50%)</t>
  </si>
  <si>
    <t>Tomax Acquisition [Member]</t>
  </si>
  <si>
    <t>Release of valuation allowan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4" r="B10" t="s">
        <v>16</v>
      </c>
    </row>
    <row r="11" spans="1:2">
      <c s="4" r="A11" t="s">
        <v>17</v>
      </c>
      <c s="6" r="B11" t="n">
        <v>1301031</v>
      </c>
    </row>
    <row r="12" spans="1:2">
      <c s="4" r="A12" t="s">
        <v>18</v>
      </c>
      <c s="4" r="B12" t="s">
        <v>19</v>
      </c>
    </row>
    <row r="13" spans="1:2">
      <c s="4" r="A13" t="s">
        <v>20</v>
      </c>
      <c s="4" r="B13" t="s">
        <v>21</v>
      </c>
    </row>
    <row r="14" spans="1:2">
      <c s="4" r="A14" t="s">
        <v>22</v>
      </c>
      <c s="6" r="B14" t="n">
        <v>38021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0</v>
      </c>
      <c s="2" r="B1" t="s">
        <v>1</v>
      </c>
    </row>
    <row r="2" spans="1:2">
      <c s="2" r="B2" t="s">
        <v>24</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3</v>
      </c>
      <c s="2" r="B1" t="s">
        <v>1</v>
      </c>
    </row>
    <row r="2" spans="1:2">
      <c s="2" r="B2" t="s">
        <v>24</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6</v>
      </c>
      <c s="2" r="B1" t="s">
        <v>1</v>
      </c>
    </row>
    <row r="2" spans="1:2">
      <c s="2" r="B2" t="s">
        <v>24</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4</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2</v>
      </c>
      <c s="2" r="B1" t="s">
        <v>1</v>
      </c>
    </row>
    <row r="2" spans="1:2">
      <c s="2" r="B2" t="s">
        <v>24</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5</v>
      </c>
      <c s="2" r="B1" t="s">
        <v>1</v>
      </c>
    </row>
    <row r="2" spans="1:2">
      <c s="2" r="B2" t="s">
        <v>24</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8</v>
      </c>
      <c s="2" r="B1" t="s">
        <v>1</v>
      </c>
    </row>
    <row r="2" spans="1:2">
      <c s="2" r="B2" t="s">
        <v>24</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4</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164</v>
      </c>
      <c s="2" r="B1" t="s">
        <v>1</v>
      </c>
    </row>
    <row r="2" spans="1:2">
      <c s="2" r="B2" t="s">
        <v>24</v>
      </c>
    </row>
    <row r="3" spans="1:2">
      <c s="3" r="A3" t="s">
        <v>132</v>
      </c>
    </row>
    <row r="4" spans="1:2">
      <c s="4" r="A4" t="s">
        <v>165</v>
      </c>
      <c s="4" r="B4" t="s">
        <v>166</v>
      </c>
    </row>
    <row r="5" spans="1:2">
      <c s="4" r="A5" t="s">
        <v>167</v>
      </c>
      <c s="4" r="B5" t="s">
        <v>168</v>
      </c>
    </row>
    <row r="6" spans="1:2">
      <c s="4" r="A6" t="s">
        <v>169</v>
      </c>
      <c s="4" r="B6"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4</v>
      </c>
    </row>
    <row r="3" spans="1:2">
      <c s="3" r="A3" t="s">
        <v>135</v>
      </c>
    </row>
    <row r="4" spans="1:2">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117841</v>
      </c>
      <c s="7" r="C3" t="n">
        <v>114989</v>
      </c>
    </row>
    <row r="4" spans="1:3">
      <c s="4" r="A4" t="s">
        <v>28</v>
      </c>
      <c s="6" r="B4" t="n">
        <v>77915</v>
      </c>
      <c s="6" r="C4" t="n">
        <v>82020</v>
      </c>
    </row>
    <row r="5" spans="1:3">
      <c s="4" r="A5" t="s">
        <v>29</v>
      </c>
      <c s="6" r="B5" t="n">
        <v>49790</v>
      </c>
      <c s="6" r="C5" t="n">
        <v>60793</v>
      </c>
    </row>
    <row r="6" spans="1:3">
      <c s="4" r="A6" t="s">
        <v>30</v>
      </c>
      <c s="6" r="B6" t="n">
        <v>10654</v>
      </c>
      <c s="6" r="C6" t="n">
        <v>8424</v>
      </c>
    </row>
    <row r="7" spans="1:3">
      <c s="4" r="A7" t="s">
        <v>31</v>
      </c>
      <c s="6" r="B7" t="n">
        <v>256200</v>
      </c>
      <c s="6" r="C7" t="n">
        <v>266226</v>
      </c>
    </row>
    <row r="8" spans="1:3">
      <c s="4" r="A8" t="s">
        <v>32</v>
      </c>
      <c s="6" r="B8" t="n">
        <v>27551</v>
      </c>
      <c s="6" r="C8" t="n">
        <v>21862</v>
      </c>
    </row>
    <row r="9" spans="1:3">
      <c s="4" r="A9" t="s">
        <v>33</v>
      </c>
      <c s="6" r="B9" t="n">
        <v>22504</v>
      </c>
      <c s="6" r="C9" t="n">
        <v>23805</v>
      </c>
    </row>
    <row r="10" spans="1:3">
      <c s="4" r="A10" t="s">
        <v>34</v>
      </c>
      <c s="6" r="B10" t="n">
        <v>59465</v>
      </c>
      <c s="6" r="C10" t="n">
        <v>59465</v>
      </c>
    </row>
    <row r="11" spans="1:3">
      <c s="4" r="A11" t="s">
        <v>35</v>
      </c>
      <c s="6" r="B11" t="n">
        <v>6377</v>
      </c>
      <c s="6" r="C11" t="n">
        <v>6040</v>
      </c>
    </row>
    <row r="12" spans="1:3">
      <c s="4" r="A12" t="s">
        <v>36</v>
      </c>
      <c s="6" r="B12" t="n">
        <v>372097</v>
      </c>
      <c s="6" r="C12" t="n">
        <v>377398</v>
      </c>
    </row>
    <row r="13" spans="1:3">
      <c s="3" r="A13" t="s">
        <v>37</v>
      </c>
    </row>
    <row r="14" spans="1:3">
      <c s="4" r="A14" t="s">
        <v>38</v>
      </c>
      <c s="6" r="B14" t="n">
        <v>4494</v>
      </c>
      <c s="6" r="C14" t="n">
        <v>2866</v>
      </c>
    </row>
    <row r="15" spans="1:3">
      <c s="4" r="A15" t="s">
        <v>39</v>
      </c>
      <c s="6" r="B15" t="n">
        <v>27508</v>
      </c>
      <c s="6" r="C15" t="n">
        <v>37287</v>
      </c>
    </row>
    <row r="16" spans="1:3">
      <c s="4" r="A16" t="s">
        <v>40</v>
      </c>
      <c s="6" r="B16" t="n">
        <v>31585</v>
      </c>
      <c s="6" r="C16" t="n">
        <v>31426</v>
      </c>
    </row>
    <row r="17" spans="1:3">
      <c s="4" r="A17" t="s">
        <v>41</v>
      </c>
      <c s="6" r="B17" t="n">
        <v>63587</v>
      </c>
      <c s="6" r="C17" t="n">
        <v>71579</v>
      </c>
    </row>
    <row r="18" spans="1:3">
      <c s="3" r="A18" t="s">
        <v>42</v>
      </c>
    </row>
    <row r="19" spans="1:3">
      <c s="4" r="A19" t="s">
        <v>40</v>
      </c>
      <c s="6" r="B19" t="n">
        <v>17153</v>
      </c>
      <c s="6" r="C19" t="n">
        <v>15133</v>
      </c>
    </row>
    <row r="20" spans="1:3">
      <c s="4" r="A20" t="s">
        <v>43</v>
      </c>
      <c s="6" r="B20" t="n">
        <v>3156</v>
      </c>
      <c s="6" r="C20" t="n">
        <v>2763</v>
      </c>
    </row>
    <row r="21" spans="1:3">
      <c s="4" r="A21" t="s">
        <v>44</v>
      </c>
      <c s="7" r="B21" t="n">
        <v>83896</v>
      </c>
      <c s="7" r="C21" t="n">
        <v>89475</v>
      </c>
    </row>
    <row r="22" spans="1:3">
      <c s="4" r="A22" t="s">
        <v>45</v>
      </c>
      <c s="4" r="B22" t="s">
        <v>46</v>
      </c>
      <c s="4" r="C22" t="s">
        <v>46</v>
      </c>
    </row>
    <row r="23" spans="1:3">
      <c s="4" r="A23" t="s">
        <v>47</v>
      </c>
      <c s="7" r="B23" t="n">
        <v>338</v>
      </c>
      <c s="7" r="C23" t="n">
        <v>457</v>
      </c>
    </row>
    <row r="24" spans="1:3">
      <c s="3" r="A24" t="s">
        <v>48</v>
      </c>
    </row>
    <row r="25" spans="1:3">
      <c s="4" r="A25" t="s">
        <v>49</v>
      </c>
      <c s="4" r="B25" t="s">
        <v>46</v>
      </c>
      <c s="4" r="C25" t="s">
        <v>46</v>
      </c>
    </row>
    <row r="26" spans="1:3">
      <c s="4" r="A26" t="s">
        <v>50</v>
      </c>
      <c s="7" r="B26" t="n">
        <v>366</v>
      </c>
      <c s="7" r="C26" t="n">
        <v>362</v>
      </c>
    </row>
    <row r="27" spans="1:3">
      <c s="4" r="A27" t="s">
        <v>51</v>
      </c>
      <c s="6" r="B27" t="n">
        <v>448943</v>
      </c>
      <c s="6" r="C27" t="n">
        <v>437137</v>
      </c>
    </row>
    <row r="28" spans="1:3">
      <c s="4" r="A28" t="s">
        <v>52</v>
      </c>
      <c s="6" r="B28" t="n">
        <v>-580</v>
      </c>
      <c s="6" r="C28" t="n">
        <v>-858</v>
      </c>
    </row>
    <row r="29" spans="1:3">
      <c s="4" r="A29" t="s">
        <v>53</v>
      </c>
      <c s="6" r="B29" t="n">
        <v>-160866</v>
      </c>
      <c s="6" r="C29" t="n">
        <v>-149175</v>
      </c>
    </row>
    <row r="30" spans="1:3">
      <c s="4" r="A30" t="s">
        <v>54</v>
      </c>
      <c s="6" r="B30" t="n">
        <v>287863</v>
      </c>
      <c s="6" r="C30" t="n">
        <v>287466</v>
      </c>
    </row>
    <row r="31" spans="1:3">
      <c s="4" r="A31" t="s">
        <v>55</v>
      </c>
      <c s="7" r="B31" t="n">
        <v>372097</v>
      </c>
      <c s="7" r="C31" t="n">
        <v>377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4</v>
      </c>
      <c s="2" r="B1" t="s">
        <v>1</v>
      </c>
    </row>
    <row r="2" spans="1:2">
      <c s="2" r="B2" t="s">
        <v>24</v>
      </c>
    </row>
    <row r="3" spans="1:2">
      <c s="3" r="A3" t="s">
        <v>138</v>
      </c>
    </row>
    <row r="4" spans="1:2">
      <c s="4" r="A4" t="s">
        <v>175</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7</v>
      </c>
      <c s="2" r="B1" t="s">
        <v>1</v>
      </c>
    </row>
    <row r="2" spans="1:2">
      <c s="2" r="B2" t="s">
        <v>24</v>
      </c>
    </row>
    <row r="3" spans="1:2">
      <c s="3" r="A3" t="s">
        <v>141</v>
      </c>
    </row>
    <row r="4" spans="1:2">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80</v>
      </c>
      <c s="2" r="B1" t="s">
        <v>1</v>
      </c>
    </row>
    <row r="2" spans="1:2">
      <c s="2" r="B2" t="s">
        <v>24</v>
      </c>
    </row>
    <row r="3" spans="1:2">
      <c s="3" r="A3" t="s">
        <v>144</v>
      </c>
    </row>
    <row r="4" spans="1:2">
      <c s="4" r="A4" t="s">
        <v>18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83</v>
      </c>
      <c s="2" r="B1" t="s">
        <v>1</v>
      </c>
    </row>
    <row r="2" spans="1:2">
      <c s="2" r="B2" t="s">
        <v>24</v>
      </c>
    </row>
    <row r="3" spans="1:2">
      <c s="3" r="A3" t="s">
        <v>147</v>
      </c>
    </row>
    <row r="4" spans="1:2">
      <c s="4" r="A4" t="s">
        <v>184</v>
      </c>
      <c s="4" r="B4" t="s">
        <v>185</v>
      </c>
    </row>
    <row r="5" spans="1:2">
      <c s="4" r="A5" t="s">
        <v>186</v>
      </c>
      <c s="4" r="B5"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4</v>
      </c>
    </row>
    <row r="3" spans="1:2">
      <c s="3" r="A3" t="s">
        <v>150</v>
      </c>
    </row>
    <row r="4" spans="1:2">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4</v>
      </c>
    </row>
    <row r="3" spans="1:2">
      <c s="3" r="A3" t="s">
        <v>153</v>
      </c>
    </row>
    <row r="4" spans="1:2">
      <c s="4" r="A4" t="s">
        <v>192</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94</v>
      </c>
      <c s="2" r="B1" t="s">
        <v>1</v>
      </c>
    </row>
    <row r="2" spans="1:2">
      <c s="2" r="B2" t="s">
        <v>24</v>
      </c>
    </row>
    <row r="3" spans="1:2">
      <c s="3" r="A3" t="s">
        <v>159</v>
      </c>
    </row>
    <row r="4" spans="1:2">
      <c s="4" r="A4" t="s">
        <v>195</v>
      </c>
      <c s="4" r="B4" t="s">
        <v>196</v>
      </c>
    </row>
    <row r="5" spans="1:2">
      <c s="4" r="A5" t="s">
        <v>197</v>
      </c>
      <c s="4" r="B5"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9</v>
      </c>
      <c s="2" r="B1" t="s">
        <v>1</v>
      </c>
    </row>
    <row r="2" spans="1:3">
      <c s="2" r="B2" t="s">
        <v>24</v>
      </c>
      <c s="2" r="C2" t="s">
        <v>66</v>
      </c>
    </row>
    <row r="3" spans="1:3">
      <c s="4" r="A3" t="s">
        <v>200</v>
      </c>
    </row>
    <row r="4" spans="1:3">
      <c s="3" r="A4" t="s">
        <v>201</v>
      </c>
    </row>
    <row r="5" spans="1:3">
      <c s="4" r="A5" t="s">
        <v>202</v>
      </c>
      <c s="6" r="B5" t="n">
        <v>2297</v>
      </c>
      <c s="6" r="C5" t="n">
        <v>2658</v>
      </c>
    </row>
    <row r="6" spans="1:3">
      <c s="4" r="A6" t="s">
        <v>203</v>
      </c>
    </row>
    <row r="7" spans="1:3">
      <c s="3" r="A7" t="s">
        <v>201</v>
      </c>
    </row>
    <row r="8" spans="1:3">
      <c s="4" r="A8" t="s">
        <v>202</v>
      </c>
      <c s="6" r="B8" t="n">
        <v>1453</v>
      </c>
      <c s="6" r="C8" t="n">
        <v>1758</v>
      </c>
    </row>
    <row r="9" spans="1:3">
      <c s="4" r="A9" t="s">
        <v>204</v>
      </c>
    </row>
    <row r="10" spans="1:3">
      <c s="3" r="A10" t="s">
        <v>201</v>
      </c>
    </row>
    <row r="11" spans="1:3">
      <c s="4" r="A11" t="s">
        <v>202</v>
      </c>
      <c s="6" r="B11" t="n">
        <v>598</v>
      </c>
      <c s="6" r="C11" t="n">
        <v>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5</v>
      </c>
      <c s="2" r="B1" t="s">
        <v>24</v>
      </c>
      <c s="2" r="C1" t="s">
        <v>25</v>
      </c>
    </row>
    <row r="2" spans="1:3">
      <c s="3" r="A2" t="s">
        <v>206</v>
      </c>
    </row>
    <row r="3" spans="1:3">
      <c s="4" r="A3" t="s">
        <v>207</v>
      </c>
      <c s="7" r="B3" t="n">
        <v>107341</v>
      </c>
      <c s="7" r="C3" t="n">
        <v>103573</v>
      </c>
    </row>
    <row r="4" spans="1:3">
      <c s="4" r="A4" t="s">
        <v>208</v>
      </c>
      <c s="6" r="B4" t="n">
        <v>107341</v>
      </c>
      <c s="6" r="C4" t="n">
        <v>103573</v>
      </c>
    </row>
    <row r="5" spans="1:3">
      <c s="4" r="A5" t="s">
        <v>209</v>
      </c>
      <c s="6" r="B5" t="n">
        <v>77913</v>
      </c>
      <c s="6" r="C5" t="n">
        <v>82067</v>
      </c>
    </row>
    <row r="6" spans="1:3">
      <c s="4" r="A6" t="s">
        <v>210</v>
      </c>
      <c s="6" r="B6" t="n">
        <v>11</v>
      </c>
      <c s="6" r="C6" t="n">
        <v>6</v>
      </c>
    </row>
    <row r="7" spans="1:3">
      <c s="4" r="A7" t="s">
        <v>211</v>
      </c>
      <c s="6" r="B7" t="n">
        <v>-9</v>
      </c>
      <c s="6" r="C7" t="n">
        <v>-53</v>
      </c>
    </row>
    <row r="8" spans="1:3">
      <c s="4" r="A8" t="s">
        <v>212</v>
      </c>
      <c s="6" r="B8" t="n">
        <v>77915</v>
      </c>
      <c s="6" r="C8" t="n">
        <v>82020</v>
      </c>
    </row>
    <row r="9" spans="1:3">
      <c s="4" r="A9" t="s">
        <v>213</v>
      </c>
    </row>
    <row r="10" spans="1:3">
      <c s="3" r="A10" t="s">
        <v>206</v>
      </c>
    </row>
    <row r="11" spans="1:3">
      <c s="4" r="A11" t="s">
        <v>207</v>
      </c>
      <c s="6" r="B11" t="n">
        <v>105508</v>
      </c>
      <c s="6" r="C11" t="n">
        <v>101664</v>
      </c>
    </row>
    <row r="12" spans="1:3">
      <c s="4" r="A12" t="s">
        <v>208</v>
      </c>
      <c s="6" r="B12" t="n">
        <v>105508</v>
      </c>
      <c s="6" r="C12" t="n">
        <v>101664</v>
      </c>
    </row>
    <row r="13" spans="1:3">
      <c s="4" r="A13" t="s">
        <v>214</v>
      </c>
    </row>
    <row r="14" spans="1:3">
      <c s="3" r="A14" t="s">
        <v>206</v>
      </c>
    </row>
    <row r="15" spans="1:3">
      <c s="4" r="A15" t="s">
        <v>207</v>
      </c>
      <c s="6" r="B15" t="n">
        <v>1833</v>
      </c>
      <c s="6" r="C15" t="n">
        <v>1909</v>
      </c>
    </row>
    <row r="16" spans="1:3">
      <c s="4" r="A16" t="s">
        <v>208</v>
      </c>
      <c s="6" r="B16" t="n">
        <v>1833</v>
      </c>
      <c s="6" r="C16" t="n">
        <v>1909</v>
      </c>
    </row>
    <row r="17" spans="1:3">
      <c s="4" r="A17" t="s">
        <v>209</v>
      </c>
      <c s="6" r="B17" t="n">
        <v>11310</v>
      </c>
      <c s="6" r="C17" t="n">
        <v>17828</v>
      </c>
    </row>
    <row r="18" spans="1:3">
      <c s="4" r="A18" t="s">
        <v>210</v>
      </c>
      <c s="6" r="B18" t="n">
        <v>2</v>
      </c>
    </row>
    <row r="19" spans="1:3">
      <c s="4" r="A19" t="s">
        <v>211</v>
      </c>
      <c s="6" r="C19" t="n">
        <v>-5</v>
      </c>
    </row>
    <row r="20" spans="1:3">
      <c s="4" r="A20" t="s">
        <v>212</v>
      </c>
      <c s="6" r="B20" t="n">
        <v>11312</v>
      </c>
      <c s="6" r="C20" t="n">
        <v>17823</v>
      </c>
    </row>
    <row r="21" spans="1:3">
      <c s="4" r="A21" t="s">
        <v>215</v>
      </c>
    </row>
    <row r="22" spans="1:3">
      <c s="3" r="A22" t="s">
        <v>206</v>
      </c>
    </row>
    <row r="23" spans="1:3">
      <c s="4" r="A23" t="s">
        <v>209</v>
      </c>
      <c s="6" r="B23" t="n">
        <v>38228</v>
      </c>
      <c s="6" r="C23" t="n">
        <v>41694</v>
      </c>
    </row>
    <row r="24" spans="1:3">
      <c s="4" r="A24" t="s">
        <v>210</v>
      </c>
      <c s="6" r="B24" t="n">
        <v>5</v>
      </c>
      <c s="6" r="C24" t="n">
        <v>6</v>
      </c>
    </row>
    <row r="25" spans="1:3">
      <c s="4" r="A25" t="s">
        <v>211</v>
      </c>
      <c s="6" r="B25" t="n">
        <v>-6</v>
      </c>
      <c s="6" r="C25" t="n">
        <v>-19</v>
      </c>
    </row>
    <row r="26" spans="1:3">
      <c s="4" r="A26" t="s">
        <v>212</v>
      </c>
      <c s="6" r="B26" t="n">
        <v>38227</v>
      </c>
      <c s="6" r="C26" t="n">
        <v>41681</v>
      </c>
    </row>
    <row r="27" spans="1:3">
      <c s="4" r="A27" t="s">
        <v>216</v>
      </c>
    </row>
    <row r="28" spans="1:3">
      <c s="3" r="A28" t="s">
        <v>206</v>
      </c>
    </row>
    <row r="29" spans="1:3">
      <c s="4" r="A29" t="s">
        <v>209</v>
      </c>
      <c s="6" r="B29" t="n">
        <v>24017</v>
      </c>
      <c s="6" r="C29" t="n">
        <v>15142</v>
      </c>
    </row>
    <row r="30" spans="1:3">
      <c s="4" r="A30" t="s">
        <v>210</v>
      </c>
      <c s="6" r="B30" t="n">
        <v>4</v>
      </c>
    </row>
    <row r="31" spans="1:3">
      <c s="4" r="A31" t="s">
        <v>211</v>
      </c>
      <c s="6" r="B31" t="n">
        <v>-3</v>
      </c>
      <c s="6" r="C31" t="n">
        <v>-21</v>
      </c>
    </row>
    <row r="32" spans="1:3">
      <c s="4" r="A32" t="s">
        <v>212</v>
      </c>
      <c s="6" r="B32" t="n">
        <v>24018</v>
      </c>
      <c s="6" r="C32" t="n">
        <v>15121</v>
      </c>
    </row>
    <row r="33" spans="1:3">
      <c s="4" r="A33" t="s">
        <v>217</v>
      </c>
    </row>
    <row r="34" spans="1:3">
      <c s="3" r="A34" t="s">
        <v>206</v>
      </c>
    </row>
    <row r="35" spans="1:3">
      <c s="4" r="A35" t="s">
        <v>209</v>
      </c>
      <c s="6" r="B35" t="n">
        <v>4358</v>
      </c>
      <c s="6" r="C35" t="n">
        <v>7403</v>
      </c>
    </row>
    <row r="36" spans="1:3">
      <c s="4" r="A36" t="s">
        <v>211</v>
      </c>
      <c s="6" r="C36" t="n">
        <v>-8</v>
      </c>
    </row>
    <row r="37" spans="1:3">
      <c s="4" r="A37" t="s">
        <v>212</v>
      </c>
      <c s="7" r="B37" t="n">
        <v>4358</v>
      </c>
      <c s="7" r="C37" t="n">
        <v>73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r="1" spans="1:2">
      <c s="1" r="A1" t="s">
        <v>218</v>
      </c>
      <c s="2" r="B1" t="s">
        <v>1</v>
      </c>
    </row>
    <row r="2" spans="1:2">
      <c s="2" r="B2" t="s">
        <v>24</v>
      </c>
    </row>
    <row r="3" spans="1:2">
      <c s="3" r="A3" t="s">
        <v>138</v>
      </c>
    </row>
    <row r="4" spans="1:2">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4</v>
      </c>
      <c s="2" r="C1" t="s">
        <v>25</v>
      </c>
    </row>
    <row r="2" spans="1:3">
      <c s="3" r="A2" t="s">
        <v>57</v>
      </c>
    </row>
    <row r="3" spans="1:3">
      <c s="4" r="A3" t="s">
        <v>58</v>
      </c>
      <c s="7" r="B3" t="n">
        <v>1738</v>
      </c>
      <c s="7" r="C3" t="n">
        <v>1328</v>
      </c>
    </row>
    <row r="4" spans="1:3">
      <c s="4" r="A4" t="s">
        <v>59</v>
      </c>
      <c s="8" r="B4" t="n">
        <v>0.01</v>
      </c>
      <c s="8" r="C4" t="n">
        <v>0.01</v>
      </c>
    </row>
    <row r="5" spans="1:3">
      <c s="4" r="A5" t="s">
        <v>60</v>
      </c>
      <c s="6" r="B5" t="n">
        <v>10000000</v>
      </c>
      <c s="6" r="C5" t="n">
        <v>10000000</v>
      </c>
    </row>
    <row r="6" spans="1:3">
      <c s="4" r="A6" t="s">
        <v>61</v>
      </c>
      <c s="8" r="B6" t="n">
        <v>0.01</v>
      </c>
      <c s="8" r="C6" t="n">
        <v>0.01</v>
      </c>
    </row>
    <row r="7" spans="1:3">
      <c s="4" r="A7" t="s">
        <v>62</v>
      </c>
      <c s="6" r="B7" t="n">
        <v>240000000</v>
      </c>
      <c s="6" r="C7" t="n">
        <v>240000000</v>
      </c>
    </row>
    <row r="8" spans="1:3">
      <c s="4" r="A8" t="s">
        <v>63</v>
      </c>
      <c s="6" r="B8" t="n">
        <v>36568000</v>
      </c>
      <c s="6" r="C8" t="n">
        <v>36224000</v>
      </c>
    </row>
    <row r="9" spans="1:3">
      <c s="4" r="A9" t="s">
        <v>64</v>
      </c>
      <c s="6" r="B9" t="n">
        <v>36568000</v>
      </c>
      <c s="6" r="C9" t="n">
        <v>3622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221</v>
      </c>
      <c s="2" r="B1" t="s">
        <v>222</v>
      </c>
      <c s="2" r="C1" t="s">
        <v>223</v>
      </c>
      <c s="2" r="D1" t="s">
        <v>224</v>
      </c>
      <c s="2" r="E1" t="s">
        <v>225</v>
      </c>
    </row>
    <row r="2" spans="1:5">
      <c s="4" r="A2" t="s">
        <v>226</v>
      </c>
    </row>
    <row r="3" spans="1:5">
      <c s="3" r="A3" t="s">
        <v>227</v>
      </c>
    </row>
    <row r="4" spans="1:5">
      <c s="4" r="A4" t="s">
        <v>228</v>
      </c>
      <c s="9" r="B4" t="n">
        <v>6000000</v>
      </c>
      <c s="9" r="D4" t="n">
        <v>5800000</v>
      </c>
    </row>
    <row r="5" spans="1:5">
      <c s="4" r="A5" t="s">
        <v>229</v>
      </c>
    </row>
    <row r="6" spans="1:5">
      <c s="3" r="A6" t="s">
        <v>227</v>
      </c>
    </row>
    <row r="7" spans="1:5">
      <c s="4" r="A7" t="s">
        <v>230</v>
      </c>
      <c s="10" r="C7" t="n">
        <v>4500000</v>
      </c>
      <c s="10" r="E7" t="n">
        <v>3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1</v>
      </c>
      <c s="2" r="B1" t="s">
        <v>24</v>
      </c>
      <c s="2" r="C1" t="s">
        <v>25</v>
      </c>
    </row>
    <row r="2" spans="1:3">
      <c s="3" r="A2" t="s">
        <v>232</v>
      </c>
    </row>
    <row r="3" spans="1:3">
      <c s="4" r="A3" t="s">
        <v>233</v>
      </c>
      <c s="7" r="B3" t="n">
        <v>107341</v>
      </c>
      <c s="7" r="C3" t="n">
        <v>103573</v>
      </c>
    </row>
    <row r="4" spans="1:3">
      <c s="4" r="A4" t="s">
        <v>213</v>
      </c>
    </row>
    <row r="5" spans="1:3">
      <c s="3" r="A5" t="s">
        <v>232</v>
      </c>
    </row>
    <row r="6" spans="1:3">
      <c s="4" r="A6" t="s">
        <v>233</v>
      </c>
      <c s="6" r="B6" t="n">
        <v>105508</v>
      </c>
      <c s="6" r="C6" t="n">
        <v>101664</v>
      </c>
    </row>
    <row r="7" spans="1:3">
      <c s="4" r="A7" t="s">
        <v>214</v>
      </c>
    </row>
    <row r="8" spans="1:3">
      <c s="3" r="A8" t="s">
        <v>232</v>
      </c>
    </row>
    <row r="9" spans="1:3">
      <c s="4" r="A9" t="s">
        <v>233</v>
      </c>
      <c s="6" r="B9" t="n">
        <v>1833</v>
      </c>
      <c s="6" r="C9" t="n">
        <v>1909</v>
      </c>
    </row>
    <row r="10" spans="1:3">
      <c s="4" r="A10" t="s">
        <v>234</v>
      </c>
      <c s="6" r="B10" t="n">
        <v>11312</v>
      </c>
      <c s="6" r="C10" t="n">
        <v>17823</v>
      </c>
    </row>
    <row r="11" spans="1:3">
      <c s="4" r="A11" t="s">
        <v>215</v>
      </c>
    </row>
    <row r="12" spans="1:3">
      <c s="3" r="A12" t="s">
        <v>232</v>
      </c>
    </row>
    <row r="13" spans="1:3">
      <c s="4" r="A13" t="s">
        <v>234</v>
      </c>
      <c s="6" r="B13" t="n">
        <v>38227</v>
      </c>
      <c s="6" r="C13" t="n">
        <v>41681</v>
      </c>
    </row>
    <row r="14" spans="1:3">
      <c s="4" r="A14" t="s">
        <v>216</v>
      </c>
    </row>
    <row r="15" spans="1:3">
      <c s="3" r="A15" t="s">
        <v>232</v>
      </c>
    </row>
    <row r="16" spans="1:3">
      <c s="4" r="A16" t="s">
        <v>234</v>
      </c>
      <c s="6" r="B16" t="n">
        <v>24018</v>
      </c>
      <c s="6" r="C16" t="n">
        <v>15121</v>
      </c>
    </row>
    <row r="17" spans="1:3">
      <c s="4" r="A17" t="s">
        <v>217</v>
      </c>
    </row>
    <row r="18" spans="1:3">
      <c s="3" r="A18" t="s">
        <v>232</v>
      </c>
    </row>
    <row r="19" spans="1:3">
      <c s="4" r="A19" t="s">
        <v>234</v>
      </c>
      <c s="6" r="B19" t="n">
        <v>4358</v>
      </c>
      <c s="6" r="C19" t="n">
        <v>7395</v>
      </c>
    </row>
    <row r="20" spans="1:3">
      <c s="4" r="A20" t="s">
        <v>235</v>
      </c>
    </row>
    <row r="21" spans="1:3">
      <c s="3" r="A21" t="s">
        <v>232</v>
      </c>
    </row>
    <row r="22" spans="1:3">
      <c s="4" r="A22" t="s">
        <v>236</v>
      </c>
      <c s="6" r="B22" t="n">
        <v>3</v>
      </c>
      <c s="6" r="C22" t="n">
        <v>5</v>
      </c>
    </row>
    <row r="23" spans="1:3">
      <c s="4" r="A23" t="s">
        <v>237</v>
      </c>
    </row>
    <row r="24" spans="1:3">
      <c s="3" r="A24" t="s">
        <v>232</v>
      </c>
    </row>
    <row r="25" spans="1:3">
      <c s="4" r="A25" t="s">
        <v>233</v>
      </c>
      <c s="6" r="B25" t="n">
        <v>105508</v>
      </c>
      <c s="6" r="C25" t="n">
        <v>101664</v>
      </c>
    </row>
    <row r="26" spans="1:3">
      <c s="4" r="A26" t="s">
        <v>238</v>
      </c>
    </row>
    <row r="27" spans="1:3">
      <c s="3" r="A27" t="s">
        <v>232</v>
      </c>
    </row>
    <row r="28" spans="1:3">
      <c s="4" r="A28" t="s">
        <v>233</v>
      </c>
      <c s="6" r="B28" t="n">
        <v>1833</v>
      </c>
      <c s="6" r="C28" t="n">
        <v>1909</v>
      </c>
    </row>
    <row r="29" spans="1:3">
      <c s="4" r="A29" t="s">
        <v>234</v>
      </c>
      <c s="6" r="B29" t="n">
        <v>11312</v>
      </c>
      <c s="6" r="C29" t="n">
        <v>17823</v>
      </c>
    </row>
    <row r="30" spans="1:3">
      <c s="4" r="A30" t="s">
        <v>239</v>
      </c>
    </row>
    <row r="31" spans="1:3">
      <c s="3" r="A31" t="s">
        <v>232</v>
      </c>
    </row>
    <row r="32" spans="1:3">
      <c s="4" r="A32" t="s">
        <v>234</v>
      </c>
      <c s="6" r="B32" t="n">
        <v>38227</v>
      </c>
      <c s="6" r="C32" t="n">
        <v>41681</v>
      </c>
    </row>
    <row r="33" spans="1:3">
      <c s="4" r="A33" t="s">
        <v>240</v>
      </c>
    </row>
    <row r="34" spans="1:3">
      <c s="3" r="A34" t="s">
        <v>232</v>
      </c>
    </row>
    <row r="35" spans="1:3">
      <c s="4" r="A35" t="s">
        <v>234</v>
      </c>
      <c s="6" r="B35" t="n">
        <v>24018</v>
      </c>
      <c s="6" r="C35" t="n">
        <v>15121</v>
      </c>
    </row>
    <row r="36" spans="1:3">
      <c s="4" r="A36" t="s">
        <v>241</v>
      </c>
    </row>
    <row r="37" spans="1:3">
      <c s="3" r="A37" t="s">
        <v>232</v>
      </c>
    </row>
    <row r="38" spans="1:3">
      <c s="4" r="A38" t="s">
        <v>234</v>
      </c>
      <c s="6" r="B38" t="n">
        <v>4358</v>
      </c>
      <c s="6" r="C38" t="n">
        <v>7395</v>
      </c>
    </row>
    <row r="39" spans="1:3">
      <c s="4" r="A39" t="s">
        <v>242</v>
      </c>
    </row>
    <row r="40" spans="1:3">
      <c s="3" r="A40" t="s">
        <v>232</v>
      </c>
    </row>
    <row r="41" spans="1:3">
      <c s="4" r="A41" t="s">
        <v>236</v>
      </c>
      <c s="7" r="B41" t="n">
        <v>3</v>
      </c>
      <c s="7" r="C41" t="n">
        <v>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243</v>
      </c>
      <c s="2" r="B1" t="s">
        <v>1</v>
      </c>
      <c s="2" r="C1" t="s">
        <v>244</v>
      </c>
    </row>
    <row r="2" spans="1:3">
      <c s="2" r="B2" t="s">
        <v>24</v>
      </c>
      <c s="2" r="C2" t="s">
        <v>25</v>
      </c>
    </row>
    <row r="3" spans="1:3">
      <c s="3" r="A3" t="s">
        <v>245</v>
      </c>
    </row>
    <row r="4" spans="1:3">
      <c s="4" r="A4" t="s">
        <v>246</v>
      </c>
      <c s="4" r="B4" t="s">
        <v>247</v>
      </c>
      <c s="4" r="C4" t="s">
        <v>247</v>
      </c>
    </row>
    <row r="5" spans="1:3">
      <c s="4" r="A5" t="s">
        <v>248</v>
      </c>
      <c s="7" r="B5" t="n">
        <v>30143</v>
      </c>
      <c s="7" r="C5" t="n">
        <v>30143</v>
      </c>
    </row>
    <row r="6" spans="1:3">
      <c s="4" r="A6" t="s">
        <v>249</v>
      </c>
      <c s="6" r="B6" t="n">
        <v>7639</v>
      </c>
      <c s="6" r="C6" t="n">
        <v>6338</v>
      </c>
    </row>
    <row r="7" spans="1:3">
      <c s="4" r="A7" t="s">
        <v>250</v>
      </c>
      <c s="7" r="B7" t="n">
        <v>22504</v>
      </c>
      <c s="7" r="C7" t="n">
        <v>23805</v>
      </c>
    </row>
    <row r="8" spans="1:3">
      <c s="4" r="A8" t="s">
        <v>251</v>
      </c>
    </row>
    <row r="9" spans="1:3">
      <c s="3" r="A9" t="s">
        <v>245</v>
      </c>
    </row>
    <row r="10" spans="1:3">
      <c s="4" r="A10" t="s">
        <v>246</v>
      </c>
      <c s="4" r="B10" t="s">
        <v>247</v>
      </c>
      <c s="4" r="C10" t="s">
        <v>247</v>
      </c>
    </row>
    <row r="11" spans="1:3">
      <c s="4" r="A11" t="s">
        <v>248</v>
      </c>
      <c s="7" r="B11" t="n">
        <v>25700</v>
      </c>
      <c s="7" r="C11" t="n">
        <v>25700</v>
      </c>
    </row>
    <row r="12" spans="1:3">
      <c s="4" r="A12" t="s">
        <v>249</v>
      </c>
      <c s="6" r="B12" t="n">
        <v>6664</v>
      </c>
      <c s="6" r="C12" t="n">
        <v>5600</v>
      </c>
    </row>
    <row r="13" spans="1:3">
      <c s="4" r="A13" t="s">
        <v>250</v>
      </c>
      <c s="7" r="B13" t="n">
        <v>19036</v>
      </c>
      <c s="7" r="C13" t="n">
        <v>20100</v>
      </c>
    </row>
    <row r="14" spans="1:3">
      <c s="4" r="A14" t="s">
        <v>252</v>
      </c>
    </row>
    <row r="15" spans="1:3">
      <c s="3" r="A15" t="s">
        <v>245</v>
      </c>
    </row>
    <row r="16" spans="1:3">
      <c s="4" r="A16" t="s">
        <v>246</v>
      </c>
      <c s="4" r="B16" t="s">
        <v>253</v>
      </c>
      <c s="4" r="C16" t="s">
        <v>253</v>
      </c>
    </row>
    <row r="17" spans="1:3">
      <c s="4" r="A17" t="s">
        <v>248</v>
      </c>
      <c s="7" r="B17" t="n">
        <v>1900</v>
      </c>
      <c s="7" r="C17" t="n">
        <v>1900</v>
      </c>
    </row>
    <row r="18" spans="1:3">
      <c s="4" r="A18" t="s">
        <v>249</v>
      </c>
      <c s="6" r="B18" t="n">
        <v>437</v>
      </c>
      <c s="6" r="C18" t="n">
        <v>365</v>
      </c>
    </row>
    <row r="19" spans="1:3">
      <c s="4" r="A19" t="s">
        <v>250</v>
      </c>
      <c s="7" r="B19" t="n">
        <v>1463</v>
      </c>
      <c s="7" r="C19" t="n">
        <v>1535</v>
      </c>
    </row>
    <row r="20" spans="1:3">
      <c s="4" r="A20" t="s">
        <v>254</v>
      </c>
    </row>
    <row r="21" spans="1:3">
      <c s="3" r="A21" t="s">
        <v>245</v>
      </c>
    </row>
    <row r="22" spans="1:3">
      <c s="4" r="A22" t="s">
        <v>246</v>
      </c>
      <c s="4" r="B22" t="s">
        <v>255</v>
      </c>
      <c s="4" r="C22" t="s">
        <v>255</v>
      </c>
    </row>
    <row r="23" spans="1:3">
      <c s="4" r="A23" t="s">
        <v>248</v>
      </c>
      <c s="7" r="B23" t="n">
        <v>410</v>
      </c>
      <c s="7" r="C23" t="n">
        <v>410</v>
      </c>
    </row>
    <row r="24" spans="1:3">
      <c s="4" r="A24" t="s">
        <v>249</v>
      </c>
      <c s="6" r="B24" t="n">
        <v>254</v>
      </c>
      <c s="6" r="C24" t="n">
        <v>204</v>
      </c>
    </row>
    <row r="25" spans="1:3">
      <c s="4" r="A25" t="s">
        <v>250</v>
      </c>
      <c s="7" r="B25" t="n">
        <v>156</v>
      </c>
      <c s="7" r="C25" t="n">
        <v>206</v>
      </c>
    </row>
    <row r="26" spans="1:3">
      <c s="4" r="A26" t="s">
        <v>256</v>
      </c>
    </row>
    <row r="27" spans="1:3">
      <c s="3" r="A27" t="s">
        <v>245</v>
      </c>
    </row>
    <row r="28" spans="1:3">
      <c s="4" r="A28" t="s">
        <v>246</v>
      </c>
      <c s="4" r="B28" t="s">
        <v>257</v>
      </c>
      <c s="4" r="C28" t="s">
        <v>257</v>
      </c>
    </row>
    <row r="29" spans="1:3">
      <c s="4" r="A29" t="s">
        <v>248</v>
      </c>
      <c s="7" r="B29" t="n">
        <v>2133</v>
      </c>
      <c s="7" r="C29" t="n">
        <v>2133</v>
      </c>
    </row>
    <row r="30" spans="1:3">
      <c s="4" r="A30" t="s">
        <v>249</v>
      </c>
      <c s="6" r="B30" t="n">
        <v>284</v>
      </c>
      <c s="6" r="C30" t="n">
        <v>169</v>
      </c>
    </row>
    <row r="31" spans="1:3">
      <c s="4" r="A31" t="s">
        <v>250</v>
      </c>
      <c s="7" r="B31" t="n">
        <v>1849</v>
      </c>
      <c s="7" r="C31" t="n">
        <v>19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258</v>
      </c>
      <c s="2" r="B1" t="s">
        <v>1</v>
      </c>
    </row>
    <row r="2" spans="1:3">
      <c s="2" r="B2" t="s">
        <v>24</v>
      </c>
      <c s="2" r="C2" t="s">
        <v>66</v>
      </c>
    </row>
    <row r="3" spans="1:3">
      <c s="3" r="A3" t="s">
        <v>147</v>
      </c>
    </row>
    <row r="4" spans="1:3">
      <c s="4" r="A4" t="s">
        <v>259</v>
      </c>
      <c s="11" r="B4" t="n">
        <v>1.3</v>
      </c>
      <c s="11" r="C4"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0</v>
      </c>
      <c s="2" r="B1" t="s">
        <v>24</v>
      </c>
      <c s="2" r="C1" t="s">
        <v>25</v>
      </c>
    </row>
    <row r="2" spans="1:3">
      <c s="3" r="A2" t="s">
        <v>261</v>
      </c>
    </row>
    <row r="3" spans="1:3">
      <c s="4" r="A3" t="s">
        <v>262</v>
      </c>
      <c s="7" r="B3" t="n">
        <v>3869</v>
      </c>
    </row>
    <row r="4" spans="1:3">
      <c s="6" r="A4" t="n">
        <v>2017</v>
      </c>
      <c s="6" r="B4" t="n">
        <v>4878</v>
      </c>
    </row>
    <row r="5" spans="1:3">
      <c s="6" r="A5" t="n">
        <v>2018</v>
      </c>
      <c s="6" r="B5" t="n">
        <v>4635</v>
      </c>
    </row>
    <row r="6" spans="1:3">
      <c s="6" r="A6" t="n">
        <v>2019</v>
      </c>
      <c s="6" r="B6" t="n">
        <v>3936</v>
      </c>
    </row>
    <row r="7" spans="1:3">
      <c s="6" r="A7" t="n">
        <v>2020</v>
      </c>
      <c s="6" r="B7" t="n">
        <v>2494</v>
      </c>
    </row>
    <row r="8" spans="1:3">
      <c s="4" r="A8" t="s">
        <v>263</v>
      </c>
      <c s="6" r="B8" t="n">
        <v>2692</v>
      </c>
    </row>
    <row r="9" spans="1:3">
      <c s="4" r="A9" t="s">
        <v>250</v>
      </c>
      <c s="7" r="B9" t="n">
        <v>22504</v>
      </c>
      <c s="7" r="C9" t="n">
        <v>238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4</v>
      </c>
      <c s="2" r="C1" t="s">
        <v>25</v>
      </c>
    </row>
    <row r="2" spans="1:3">
      <c s="3" r="A2" t="s">
        <v>150</v>
      </c>
    </row>
    <row r="3" spans="1:3">
      <c s="4" r="A3" t="s">
        <v>265</v>
      </c>
      <c s="7" r="B3" t="n">
        <v>10436</v>
      </c>
      <c s="7" r="C3" t="n">
        <v>7094</v>
      </c>
    </row>
    <row r="4" spans="1:3">
      <c s="4" r="A4" t="s">
        <v>266</v>
      </c>
      <c s="6" r="B4" t="n">
        <v>3293</v>
      </c>
      <c s="6" r="C4" t="n">
        <v>9918</v>
      </c>
    </row>
    <row r="5" spans="1:3">
      <c s="4" r="A5" t="s">
        <v>267</v>
      </c>
      <c s="6" r="B5" t="n">
        <v>4935</v>
      </c>
      <c s="6" r="C5" t="n">
        <v>5066</v>
      </c>
    </row>
    <row r="6" spans="1:3">
      <c s="4" r="A6" t="s">
        <v>268</v>
      </c>
      <c s="6" r="B6" t="n">
        <v>2079</v>
      </c>
      <c s="6" r="C6" t="n">
        <v>7633</v>
      </c>
    </row>
    <row r="7" spans="1:3">
      <c s="4" r="A7" t="s">
        <v>269</v>
      </c>
      <c s="6" r="B7" t="n">
        <v>6765</v>
      </c>
      <c s="6" r="C7" t="n">
        <v>7576</v>
      </c>
    </row>
    <row r="8" spans="1:3">
      <c s="4" r="A8" t="s">
        <v>270</v>
      </c>
      <c s="7" r="B8" t="n">
        <v>27508</v>
      </c>
      <c s="7" r="C8" t="n">
        <v>372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1</v>
      </c>
      <c s="2" r="B1" t="s">
        <v>1</v>
      </c>
    </row>
    <row r="2" spans="1:3">
      <c s="2" r="B2" t="s">
        <v>24</v>
      </c>
      <c s="2" r="C2" t="s">
        <v>66</v>
      </c>
    </row>
    <row r="3" spans="1:3">
      <c s="3" r="A3" t="s">
        <v>153</v>
      </c>
    </row>
    <row r="4" spans="1:3">
      <c s="4" r="A4" t="s">
        <v>272</v>
      </c>
      <c s="7" r="B4" t="n">
        <v>457</v>
      </c>
    </row>
    <row r="5" spans="1:3">
      <c s="4" r="A5" t="s">
        <v>273</v>
      </c>
      <c s="6" r="B5" t="n">
        <v>-149</v>
      </c>
      <c s="7" r="C5" t="n">
        <v>-58</v>
      </c>
    </row>
    <row r="6" spans="1:3">
      <c s="4" r="A6" t="s">
        <v>94</v>
      </c>
      <c s="6" r="B6" t="n">
        <v>30</v>
      </c>
    </row>
    <row r="7" spans="1:3">
      <c s="4" r="A7" t="s">
        <v>274</v>
      </c>
      <c s="7" r="B7" t="n">
        <v>3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s="1" r="A1" t="s">
        <v>275</v>
      </c>
      <c s="2" r="B1" t="s">
        <v>1</v>
      </c>
    </row>
    <row r="2" spans="1:2">
      <c s="2" r="B2" t="s">
        <v>276</v>
      </c>
    </row>
    <row r="3" spans="1:2">
      <c s="3" r="A3" t="s">
        <v>156</v>
      </c>
    </row>
    <row r="4" spans="1:2">
      <c s="4" r="A4" t="s">
        <v>277</v>
      </c>
      <c s="11" r="B4" t="n">
        <v>7.5</v>
      </c>
    </row>
    <row r="5" spans="1:2">
      <c s="4" r="A5" t="s">
        <v>278</v>
      </c>
      <c s="12" r="B5" t="n">
        <v>0.6</v>
      </c>
    </row>
    <row r="6" spans="1:2">
      <c s="4" r="A6" t="s">
        <v>279</v>
      </c>
      <c s="11" r="B6" t="n">
        <v>1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80</v>
      </c>
      <c s="2" r="B1" t="s">
        <v>1</v>
      </c>
    </row>
    <row r="2" spans="1:3">
      <c s="2" r="B2" t="s">
        <v>24</v>
      </c>
      <c s="2" r="C2" t="s">
        <v>66</v>
      </c>
    </row>
    <row r="3" spans="1:3">
      <c s="3" r="A3" t="s">
        <v>281</v>
      </c>
    </row>
    <row r="4" spans="1:3">
      <c s="4" r="A4" t="s">
        <v>282</v>
      </c>
      <c s="7" r="B4" t="n">
        <v>10353</v>
      </c>
      <c s="7" r="C4" t="n">
        <v>7056</v>
      </c>
    </row>
    <row r="5" spans="1:3">
      <c s="4" r="A5" t="s">
        <v>283</v>
      </c>
    </row>
    <row r="6" spans="1:3">
      <c s="3" r="A6" t="s">
        <v>281</v>
      </c>
    </row>
    <row r="7" spans="1:3">
      <c s="4" r="A7" t="s">
        <v>282</v>
      </c>
      <c s="7" r="B7" t="n">
        <v>100</v>
      </c>
      <c s="6" r="C7" t="n">
        <v>100</v>
      </c>
    </row>
    <row r="8" spans="1:3">
      <c s="4" r="A8" t="s">
        <v>284</v>
      </c>
    </row>
    <row r="9" spans="1:3">
      <c s="3" r="A9" t="s">
        <v>281</v>
      </c>
    </row>
    <row r="10" spans="1:3">
      <c s="4" r="A10" t="s">
        <v>285</v>
      </c>
      <c s="4" r="B10" t="s">
        <v>286</v>
      </c>
    </row>
    <row r="11" spans="1:3">
      <c s="4" r="A11" t="s">
        <v>287</v>
      </c>
      <c s="4" r="B11" t="s">
        <v>288</v>
      </c>
    </row>
    <row r="12" spans="1:3">
      <c s="4" r="A12" t="s">
        <v>289</v>
      </c>
      <c s="7" r="B12" t="n">
        <v>7700</v>
      </c>
    </row>
    <row r="13" spans="1:3">
      <c s="4" r="A13" t="s">
        <v>290</v>
      </c>
      <c s="4" r="B13" t="s">
        <v>255</v>
      </c>
    </row>
    <row r="14" spans="1:3">
      <c s="4" r="A14" t="s">
        <v>282</v>
      </c>
      <c s="7" r="B14" t="n">
        <v>1700</v>
      </c>
      <c s="6" r="C14" t="n">
        <v>1700</v>
      </c>
    </row>
    <row r="15" spans="1:3">
      <c s="4" r="A15" t="s">
        <v>291</v>
      </c>
    </row>
    <row r="16" spans="1:3">
      <c s="3" r="A16" t="s">
        <v>281</v>
      </c>
    </row>
    <row r="17" spans="1:3">
      <c s="4" r="A17" t="s">
        <v>290</v>
      </c>
      <c s="4" r="B17" t="s">
        <v>292</v>
      </c>
    </row>
    <row r="18" spans="1:3">
      <c s="4" r="A18" t="s">
        <v>289</v>
      </c>
      <c s="7" r="B18" t="n">
        <v>70700</v>
      </c>
    </row>
    <row r="19" spans="1:3">
      <c s="4" r="A19" t="s">
        <v>282</v>
      </c>
      <c s="7" r="B19" t="n">
        <v>8500</v>
      </c>
      <c s="7" r="C19" t="n">
        <v>5300</v>
      </c>
    </row>
    <row r="20" spans="1:3">
      <c s="4" r="A20" t="s">
        <v>293</v>
      </c>
    </row>
    <row r="21" spans="1:3">
      <c s="3" r="A21" t="s">
        <v>281</v>
      </c>
    </row>
    <row r="22" spans="1:3">
      <c s="4" r="A22" t="s">
        <v>285</v>
      </c>
      <c s="4" r="B22" t="s">
        <v>255</v>
      </c>
    </row>
    <row r="23" spans="1:3">
      <c s="4" r="A23" t="s">
        <v>294</v>
      </c>
    </row>
    <row r="24" spans="1:3">
      <c s="3" r="A24" t="s">
        <v>281</v>
      </c>
    </row>
    <row r="25" spans="1:3">
      <c s="4" r="A25" t="s">
        <v>285</v>
      </c>
      <c s="4" r="B25" t="s">
        <v>286</v>
      </c>
    </row>
    <row r="26" spans="1:3">
      <c s="4" r="A26" t="s">
        <v>295</v>
      </c>
    </row>
    <row r="27" spans="1:3">
      <c s="3" r="A27" t="s">
        <v>281</v>
      </c>
    </row>
    <row r="28" spans="1:3">
      <c s="4" r="A28" t="s">
        <v>285</v>
      </c>
      <c s="4" r="B28" t="s">
        <v>286</v>
      </c>
    </row>
    <row r="29" spans="1:3">
      <c s="4" r="A29" t="s">
        <v>290</v>
      </c>
      <c s="4" r="B29" t="s">
        <v>286</v>
      </c>
    </row>
    <row r="30" spans="1:3">
      <c s="4" r="A30" t="s">
        <v>289</v>
      </c>
      <c s="7" r="B30" t="n">
        <v>17700</v>
      </c>
    </row>
    <row r="31" spans="1:3">
      <c s="4" r="A31" t="s">
        <v>282</v>
      </c>
      <c s="7" r="B31"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s="1" r="A1" t="s">
        <v>296</v>
      </c>
      <c s="2" r="B1" t="s">
        <v>1</v>
      </c>
    </row>
    <row r="2" spans="1:2">
      <c s="2" r="B2" t="s">
        <v>297</v>
      </c>
    </row>
    <row r="3" spans="1:2">
      <c s="3" r="A3" t="s">
        <v>159</v>
      </c>
    </row>
    <row r="4" spans="1:2">
      <c s="4" r="A4" t="s">
        <v>298</v>
      </c>
      <c s="6" r="B4" t="n">
        <v>1991</v>
      </c>
    </row>
    <row r="5" spans="1:2">
      <c s="4" r="A5" t="s">
        <v>299</v>
      </c>
      <c s="6" r="B5" t="n">
        <v>2287</v>
      </c>
    </row>
    <row r="6" spans="1:2">
      <c s="4" r="A6" t="s">
        <v>300</v>
      </c>
      <c s="8" r="B6" t="n">
        <v>13.42</v>
      </c>
    </row>
    <row r="7" spans="1:2">
      <c s="4" r="A7" t="s">
        <v>301</v>
      </c>
      <c s="8" r="B7" t="n">
        <v>18.85</v>
      </c>
    </row>
    <row r="8" spans="1:2">
      <c s="4" r="A8" t="s">
        <v>302</v>
      </c>
      <c s="4" r="B8" t="s">
        <v>303</v>
      </c>
    </row>
    <row r="9" spans="1:2">
      <c s="4" r="A9" t="s">
        <v>304</v>
      </c>
      <c s="4" r="B9" t="s">
        <v>305</v>
      </c>
    </row>
    <row r="10" spans="1:2">
      <c s="4" r="A10" t="s">
        <v>306</v>
      </c>
      <c s="7" r="B10" t="n">
        <v>54841</v>
      </c>
    </row>
    <row r="11" spans="1:2">
      <c s="4" r="A11" t="s">
        <v>307</v>
      </c>
      <c s="7" r="B11" t="n">
        <v>55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v>
      </c>
      <c s="2" r="B1" t="s">
        <v>1</v>
      </c>
    </row>
    <row r="2" spans="1:3">
      <c s="2" r="B2" t="s">
        <v>24</v>
      </c>
      <c s="2" r="C2" t="s">
        <v>66</v>
      </c>
    </row>
    <row r="3" spans="1:3">
      <c s="3" r="A3" t="s">
        <v>67</v>
      </c>
    </row>
    <row r="4" spans="1:3">
      <c s="4" r="A4" t="s">
        <v>68</v>
      </c>
      <c s="7" r="B4" t="n">
        <v>56762</v>
      </c>
      <c s="7" r="C4" t="n">
        <v>43248</v>
      </c>
    </row>
    <row r="5" spans="1:3">
      <c s="4" r="A5" t="s">
        <v>69</v>
      </c>
      <c s="6" r="B5" t="n">
        <v>10318</v>
      </c>
      <c s="6" r="C5" t="n">
        <v>7028</v>
      </c>
    </row>
    <row r="6" spans="1:3">
      <c s="4" r="A6" t="s">
        <v>70</v>
      </c>
      <c s="6" r="B6" t="n">
        <v>67080</v>
      </c>
      <c s="6" r="C6" t="n">
        <v>50276</v>
      </c>
    </row>
    <row r="7" spans="1:3">
      <c s="3" r="A7" t="s">
        <v>71</v>
      </c>
    </row>
    <row r="8" spans="1:3">
      <c s="4" r="A8" t="s">
        <v>68</v>
      </c>
      <c s="6" r="B8" t="n">
        <v>11860</v>
      </c>
      <c s="6" r="C8" t="n">
        <v>8873</v>
      </c>
    </row>
    <row r="9" spans="1:3">
      <c s="4" r="A9" t="s">
        <v>69</v>
      </c>
      <c s="6" r="B9" t="n">
        <v>8699</v>
      </c>
      <c s="6" r="C9" t="n">
        <v>6170</v>
      </c>
    </row>
    <row r="10" spans="1:3">
      <c s="4" r="A10" t="s">
        <v>72</v>
      </c>
      <c s="6" r="B10" t="n">
        <v>20559</v>
      </c>
      <c s="6" r="C10" t="n">
        <v>15043</v>
      </c>
    </row>
    <row r="11" spans="1:3">
      <c s="4" r="A11" t="s">
        <v>73</v>
      </c>
      <c s="6" r="B11" t="n">
        <v>46521</v>
      </c>
      <c s="6" r="C11" t="n">
        <v>35233</v>
      </c>
    </row>
    <row r="12" spans="1:3">
      <c s="3" r="A12" t="s">
        <v>74</v>
      </c>
    </row>
    <row r="13" spans="1:3">
      <c s="4" r="A13" t="s">
        <v>75</v>
      </c>
      <c s="6" r="B13" t="n">
        <v>26904</v>
      </c>
      <c s="6" r="C13" t="n">
        <v>21309</v>
      </c>
    </row>
    <row r="14" spans="1:3">
      <c s="4" r="A14" t="s">
        <v>76</v>
      </c>
      <c s="6" r="B14" t="n">
        <v>19075</v>
      </c>
      <c s="6" r="C14" t="n">
        <v>13683</v>
      </c>
    </row>
    <row r="15" spans="1:3">
      <c s="4" r="A15" t="s">
        <v>77</v>
      </c>
      <c s="6" r="B15" t="n">
        <v>12140</v>
      </c>
      <c s="6" r="C15" t="n">
        <v>11404</v>
      </c>
    </row>
    <row r="16" spans="1:3">
      <c s="4" r="A16" t="s">
        <v>78</v>
      </c>
      <c s="6" r="B16" t="n">
        <v>58119</v>
      </c>
      <c s="6" r="C16" t="n">
        <v>46396</v>
      </c>
    </row>
    <row r="17" spans="1:3">
      <c s="4" r="A17" t="s">
        <v>79</v>
      </c>
      <c s="6" r="B17" t="n">
        <v>-11598</v>
      </c>
      <c s="6" r="C17" t="n">
        <v>-11163</v>
      </c>
    </row>
    <row r="18" spans="1:3">
      <c s="3" r="A18" t="s">
        <v>80</v>
      </c>
    </row>
    <row r="19" spans="1:3">
      <c s="4" r="A19" t="s">
        <v>81</v>
      </c>
      <c s="6" r="B19" t="n">
        <v>214</v>
      </c>
      <c s="6" r="C19" t="n">
        <v>99</v>
      </c>
    </row>
    <row r="20" spans="1:3">
      <c s="4" r="A20" t="s">
        <v>82</v>
      </c>
      <c s="6" r="B20" t="n">
        <v>-47</v>
      </c>
      <c s="6" r="C20" t="n">
        <v>189</v>
      </c>
    </row>
    <row r="21" spans="1:3">
      <c s="4" r="A21" t="s">
        <v>83</v>
      </c>
      <c s="6" r="B21" t="n">
        <v>167</v>
      </c>
      <c s="6" r="C21" t="n">
        <v>288</v>
      </c>
    </row>
    <row r="22" spans="1:3">
      <c s="4" r="A22" t="s">
        <v>84</v>
      </c>
      <c s="6" r="B22" t="n">
        <v>-11431</v>
      </c>
      <c s="6" r="C22" t="n">
        <v>-10875</v>
      </c>
    </row>
    <row r="23" spans="1:3">
      <c s="4" r="A23" t="s">
        <v>85</v>
      </c>
      <c s="6" r="B23" t="n">
        <v>409</v>
      </c>
      <c s="6" r="C23" t="n">
        <v>-5595</v>
      </c>
    </row>
    <row r="24" spans="1:3">
      <c s="4" r="A24" t="s">
        <v>86</v>
      </c>
      <c s="6" r="B24" t="n">
        <v>-11840</v>
      </c>
      <c s="6" r="C24" t="n">
        <v>-5280</v>
      </c>
    </row>
    <row r="25" spans="1:3">
      <c s="4" r="A25" t="s">
        <v>87</v>
      </c>
      <c s="6" r="B25" t="n">
        <v>-149</v>
      </c>
      <c s="6" r="C25" t="n">
        <v>-58</v>
      </c>
    </row>
    <row r="26" spans="1:3">
      <c s="4" r="A26" t="s">
        <v>88</v>
      </c>
      <c s="7" r="B26" t="n">
        <v>-11691</v>
      </c>
      <c s="7" r="C26" t="n">
        <v>-5222</v>
      </c>
    </row>
    <row r="27" spans="1:3">
      <c s="4" r="A27" t="s">
        <v>89</v>
      </c>
      <c s="8" r="B27" t="n">
        <v>-0.32</v>
      </c>
      <c s="8" r="C27" t="n">
        <v>-0.15</v>
      </c>
    </row>
    <row r="28" spans="1:3">
      <c s="4" r="A28" t="s">
        <v>90</v>
      </c>
      <c s="6" r="B28" t="n">
        <v>36325</v>
      </c>
      <c s="6" r="C28" t="n">
        <v>35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308</v>
      </c>
      <c s="2" r="B1" t="s">
        <v>1</v>
      </c>
    </row>
    <row r="2" spans="1:2">
      <c s="2" r="B2" t="s">
        <v>2</v>
      </c>
    </row>
    <row r="3" spans="1:2">
      <c s="3" r="A3" t="s">
        <v>281</v>
      </c>
    </row>
    <row r="4" spans="1:2">
      <c s="4" r="A4" t="s">
        <v>309</v>
      </c>
      <c s="6" r="B4" t="n">
        <v>400000</v>
      </c>
    </row>
    <row r="5" spans="1:2">
      <c s="4" r="A5" t="s">
        <v>310</v>
      </c>
      <c s="4" r="B5"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2</v>
      </c>
      <c s="2" r="B1" t="s">
        <v>1</v>
      </c>
    </row>
    <row r="2" spans="1:3">
      <c s="2" r="B2" t="s">
        <v>24</v>
      </c>
      <c s="2" r="C2" t="s">
        <v>66</v>
      </c>
    </row>
    <row r="3" spans="1:3">
      <c s="3" r="A3" t="s">
        <v>313</v>
      </c>
    </row>
    <row r="4" spans="1:3">
      <c s="4" r="A4" t="s">
        <v>314</v>
      </c>
      <c s="7" r="B4" t="n">
        <v>10353</v>
      </c>
      <c s="7" r="C4" t="n">
        <v>7056</v>
      </c>
    </row>
    <row r="5" spans="1:3">
      <c s="4" r="A5" t="s">
        <v>315</v>
      </c>
    </row>
    <row r="6" spans="1:3">
      <c s="3" r="A6" t="s">
        <v>313</v>
      </c>
    </row>
    <row r="7" spans="1:3">
      <c s="4" r="A7" t="s">
        <v>314</v>
      </c>
      <c s="6" r="B7" t="n">
        <v>276</v>
      </c>
      <c s="6" r="C7" t="n">
        <v>223</v>
      </c>
    </row>
    <row r="8" spans="1:3">
      <c s="4" r="A8" t="s">
        <v>316</v>
      </c>
    </row>
    <row r="9" spans="1:3">
      <c s="3" r="A9" t="s">
        <v>313</v>
      </c>
    </row>
    <row r="10" spans="1:3">
      <c s="4" r="A10" t="s">
        <v>314</v>
      </c>
      <c s="6" r="B10" t="n">
        <v>962</v>
      </c>
      <c s="6" r="C10" t="n">
        <v>627</v>
      </c>
    </row>
    <row r="11" spans="1:3">
      <c s="4" r="A11" t="s">
        <v>317</v>
      </c>
    </row>
    <row r="12" spans="1:3">
      <c s="3" r="A12" t="s">
        <v>313</v>
      </c>
    </row>
    <row r="13" spans="1:3">
      <c s="4" r="A13" t="s">
        <v>314</v>
      </c>
      <c s="6" r="B13" t="n">
        <v>3013</v>
      </c>
      <c s="6" r="C13" t="n">
        <v>2267</v>
      </c>
    </row>
    <row r="14" spans="1:3">
      <c s="4" r="A14" t="s">
        <v>318</v>
      </c>
    </row>
    <row r="15" spans="1:3">
      <c s="3" r="A15" t="s">
        <v>313</v>
      </c>
    </row>
    <row r="16" spans="1:3">
      <c s="4" r="A16" t="s">
        <v>314</v>
      </c>
      <c s="6" r="B16" t="n">
        <v>3589</v>
      </c>
      <c s="6" r="C16" t="n">
        <v>1867</v>
      </c>
    </row>
    <row r="17" spans="1:3">
      <c s="4" r="A17" t="s">
        <v>319</v>
      </c>
    </row>
    <row r="18" spans="1:3">
      <c s="3" r="A18" t="s">
        <v>313</v>
      </c>
    </row>
    <row r="19" spans="1:3">
      <c s="4" r="A19" t="s">
        <v>314</v>
      </c>
      <c s="7" r="B19" t="n">
        <v>2513</v>
      </c>
      <c s="7" r="C19" t="n">
        <v>20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320</v>
      </c>
      <c s="2" r="B1" t="s">
        <v>1</v>
      </c>
    </row>
    <row r="2" spans="1:3">
      <c s="2" r="B2" t="s">
        <v>24</v>
      </c>
      <c s="2" r="C2" t="s">
        <v>66</v>
      </c>
    </row>
    <row r="3" spans="1:3">
      <c s="3" r="A3" t="s">
        <v>321</v>
      </c>
    </row>
    <row r="4" spans="1:3">
      <c s="4" r="A4" t="s">
        <v>85</v>
      </c>
      <c s="7" r="B4" t="n">
        <v>409</v>
      </c>
      <c s="7" r="C4" t="n">
        <v>-5595</v>
      </c>
    </row>
    <row r="5" spans="1:3">
      <c s="4" r="A5" t="s">
        <v>322</v>
      </c>
      <c s="4" r="B5" t="s">
        <v>323</v>
      </c>
      <c s="4" r="C5" t="s">
        <v>324</v>
      </c>
    </row>
    <row r="6" spans="1:3">
      <c s="4" r="A6" t="s">
        <v>325</v>
      </c>
    </row>
    <row r="7" spans="1:3">
      <c s="3" r="A7" t="s">
        <v>321</v>
      </c>
    </row>
    <row r="8" spans="1:3">
      <c s="4" r="A8" t="s">
        <v>326</v>
      </c>
      <c s="7" r="C8" t="n">
        <v>5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4</v>
      </c>
      <c s="2" r="C2" t="s">
        <v>66</v>
      </c>
    </row>
    <row r="3" spans="1:3">
      <c s="3" r="A3" t="s">
        <v>92</v>
      </c>
    </row>
    <row r="4" spans="1:3">
      <c s="4" r="A4" t="s">
        <v>86</v>
      </c>
      <c s="7" r="B4" t="n">
        <v>-11840</v>
      </c>
      <c s="7" r="C4" t="n">
        <v>-5280</v>
      </c>
    </row>
    <row r="5" spans="1:3">
      <c s="3" r="A5" t="s">
        <v>93</v>
      </c>
    </row>
    <row r="6" spans="1:3">
      <c s="4" r="A6" t="s">
        <v>94</v>
      </c>
      <c s="6" r="B6" t="n">
        <v>259</v>
      </c>
      <c s="6" r="C6" t="n">
        <v>-340</v>
      </c>
    </row>
    <row r="7" spans="1:3">
      <c s="4" r="A7" t="s">
        <v>95</v>
      </c>
      <c s="6" r="B7" t="n">
        <v>49</v>
      </c>
      <c s="6" r="C7" t="n">
        <v>11</v>
      </c>
    </row>
    <row r="8" spans="1:3">
      <c s="4" r="A8" t="s">
        <v>96</v>
      </c>
      <c s="6" r="B8" t="n">
        <v>308</v>
      </c>
      <c s="6" r="C8" t="n">
        <v>-329</v>
      </c>
    </row>
    <row r="9" spans="1:3">
      <c s="4" r="A9" t="s">
        <v>97</v>
      </c>
      <c s="6" r="B9" t="n">
        <v>-11532</v>
      </c>
      <c s="6" r="C9" t="n">
        <v>-5609</v>
      </c>
    </row>
    <row r="10" spans="1:3">
      <c s="4" r="A10" t="s">
        <v>87</v>
      </c>
      <c s="6" r="B10" t="n">
        <v>-149</v>
      </c>
      <c s="6" r="C10" t="n">
        <v>-58</v>
      </c>
    </row>
    <row r="11" spans="1:3">
      <c s="4" r="A11" t="s">
        <v>98</v>
      </c>
      <c s="6" r="B11" t="n">
        <v>30</v>
      </c>
      <c s="6" r="C11" t="n">
        <v>10</v>
      </c>
    </row>
    <row r="12" spans="1:3">
      <c s="4" r="A12" t="s">
        <v>99</v>
      </c>
      <c s="7" r="B12" t="n">
        <v>-11413</v>
      </c>
      <c s="7" r="C12" t="n">
        <v>-55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4</v>
      </c>
      <c s="2" r="C2" t="s">
        <v>66</v>
      </c>
    </row>
    <row r="3" spans="1:3">
      <c s="3" r="A3" t="s">
        <v>101</v>
      </c>
    </row>
    <row r="4" spans="1:3">
      <c s="4" r="A4" t="s">
        <v>86</v>
      </c>
      <c s="7" r="B4" t="n">
        <v>-11840</v>
      </c>
      <c s="7" r="C4" t="n">
        <v>-5280</v>
      </c>
    </row>
    <row r="5" spans="1:3">
      <c s="3" r="A5" t="s">
        <v>102</v>
      </c>
    </row>
    <row r="6" spans="1:3">
      <c s="4" r="A6" t="s">
        <v>103</v>
      </c>
      <c s="6" r="B6" t="n">
        <v>3687</v>
      </c>
      <c s="6" r="C6" t="n">
        <v>2738</v>
      </c>
    </row>
    <row r="7" spans="1:3">
      <c s="4" r="A7" t="s">
        <v>104</v>
      </c>
      <c s="6" r="C7" t="n">
        <v>286</v>
      </c>
    </row>
    <row r="8" spans="1:3">
      <c s="4" r="A8" t="s">
        <v>105</v>
      </c>
      <c s="6" r="B8" t="n">
        <v>667</v>
      </c>
      <c s="6" r="C8" t="n">
        <v>397</v>
      </c>
    </row>
    <row r="9" spans="1:3">
      <c s="4" r="A9" t="s">
        <v>106</v>
      </c>
      <c s="6" r="B9" t="n">
        <v>10353</v>
      </c>
      <c s="6" r="C9" t="n">
        <v>7056</v>
      </c>
    </row>
    <row r="10" spans="1:3">
      <c s="4" r="A10" t="s">
        <v>107</v>
      </c>
      <c s="6" r="B10" t="n">
        <v>35</v>
      </c>
      <c s="6" r="C10" t="n">
        <v>-5807</v>
      </c>
    </row>
    <row r="11" spans="1:3">
      <c s="4" r="A11" t="s">
        <v>108</v>
      </c>
      <c s="6" r="B11" t="n">
        <v>92</v>
      </c>
      <c s="6" r="C11" t="n">
        <v>101</v>
      </c>
    </row>
    <row r="12" spans="1:3">
      <c s="4" r="A12" t="s">
        <v>109</v>
      </c>
      <c s="6" r="B12" t="n">
        <v>3</v>
      </c>
      <c s="6" r="C12" t="n">
        <v>95</v>
      </c>
    </row>
    <row r="13" spans="1:3">
      <c s="3" r="A13" t="s">
        <v>110</v>
      </c>
    </row>
    <row r="14" spans="1:3">
      <c s="4" r="A14" t="s">
        <v>111</v>
      </c>
      <c s="6" r="B14" t="n">
        <v>10348</v>
      </c>
      <c s="6" r="C14" t="n">
        <v>11662</v>
      </c>
    </row>
    <row r="15" spans="1:3">
      <c s="4" r="A15" t="s">
        <v>30</v>
      </c>
      <c s="6" r="B15" t="n">
        <v>-2215</v>
      </c>
      <c s="6" r="C15" t="n">
        <v>-1736</v>
      </c>
    </row>
    <row r="16" spans="1:3">
      <c s="4" r="A16" t="s">
        <v>38</v>
      </c>
      <c s="6" r="B16" t="n">
        <v>40</v>
      </c>
      <c s="6" r="C16" t="n">
        <v>-693</v>
      </c>
    </row>
    <row r="17" spans="1:3">
      <c s="4" r="A17" t="s">
        <v>39</v>
      </c>
      <c s="6" r="B17" t="n">
        <v>-9897</v>
      </c>
      <c s="6" r="C17" t="n">
        <v>-7691</v>
      </c>
    </row>
    <row r="18" spans="1:3">
      <c s="4" r="A18" t="s">
        <v>40</v>
      </c>
      <c s="6" r="B18" t="n">
        <v>2173</v>
      </c>
      <c s="6" r="C18" t="n">
        <v>831</v>
      </c>
    </row>
    <row r="19" spans="1:3">
      <c s="4" r="A19" t="s">
        <v>112</v>
      </c>
      <c s="6" r="B19" t="n">
        <v>11</v>
      </c>
      <c s="6" r="C19" t="n">
        <v>-13</v>
      </c>
    </row>
    <row r="20" spans="1:3">
      <c s="4" r="A20" t="s">
        <v>113</v>
      </c>
      <c s="6" r="B20" t="n">
        <v>3457</v>
      </c>
      <c s="6" r="C20" t="n">
        <v>1946</v>
      </c>
    </row>
    <row r="21" spans="1:3">
      <c s="3" r="A21" t="s">
        <v>114</v>
      </c>
    </row>
    <row r="22" spans="1:3">
      <c s="4" r="A22" t="s">
        <v>115</v>
      </c>
      <c s="6" r="B22" t="n">
        <v>-6469</v>
      </c>
      <c s="6" r="C22" t="n">
        <v>-6809</v>
      </c>
    </row>
    <row r="23" spans="1:3">
      <c s="4" r="A23" t="s">
        <v>116</v>
      </c>
      <c s="6" r="B23" t="n">
        <v>-20237</v>
      </c>
      <c s="6" r="C23" t="n">
        <v>-24569</v>
      </c>
    </row>
    <row r="24" spans="1:3">
      <c s="4" r="A24" t="s">
        <v>117</v>
      </c>
      <c s="6" r="B24" t="n">
        <v>24298</v>
      </c>
      <c s="6" r="C24" t="n">
        <v>33192</v>
      </c>
    </row>
    <row r="25" spans="1:3">
      <c s="4" r="A25" t="s">
        <v>118</v>
      </c>
      <c s="6" r="C25" t="n">
        <v>-54733</v>
      </c>
    </row>
    <row r="26" spans="1:3">
      <c s="4" r="A26" t="s">
        <v>119</v>
      </c>
      <c s="6" r="B26" t="n">
        <v>-2408</v>
      </c>
      <c s="6" r="C26" t="n">
        <v>-52919</v>
      </c>
    </row>
    <row r="27" spans="1:3">
      <c s="3" r="A27" t="s">
        <v>120</v>
      </c>
    </row>
    <row r="28" spans="1:3">
      <c s="4" r="A28" t="s">
        <v>121</v>
      </c>
      <c s="6" r="B28" t="n">
        <v>1457</v>
      </c>
      <c s="6" r="C28" t="n">
        <v>2177</v>
      </c>
    </row>
    <row r="29" spans="1:3">
      <c s="4" r="A29" t="s">
        <v>122</v>
      </c>
      <c s="6" r="B29" t="n">
        <v>1457</v>
      </c>
      <c s="6" r="C29" t="n">
        <v>2177</v>
      </c>
    </row>
    <row r="30" spans="1:3">
      <c s="4" r="A30" t="s">
        <v>123</v>
      </c>
      <c s="6" r="B30" t="n">
        <v>346</v>
      </c>
      <c s="6" r="C30" t="n">
        <v>-731</v>
      </c>
    </row>
    <row r="31" spans="1:3">
      <c s="4" r="A31" t="s">
        <v>124</v>
      </c>
      <c s="6" r="B31" t="n">
        <v>2852</v>
      </c>
      <c s="6" r="C31" t="n">
        <v>-49527</v>
      </c>
    </row>
    <row r="32" spans="1:3">
      <c s="4" r="A32" t="s">
        <v>125</v>
      </c>
      <c s="6" r="B32" t="n">
        <v>114989</v>
      </c>
      <c s="6" r="C32" t="n">
        <v>158827</v>
      </c>
    </row>
    <row r="33" spans="1:3">
      <c s="4" r="A33" t="s">
        <v>126</v>
      </c>
      <c s="6" r="B33" t="n">
        <v>117841</v>
      </c>
      <c s="6" r="C33" t="n">
        <v>109300</v>
      </c>
    </row>
    <row r="34" spans="1:3">
      <c s="3" r="A34" t="s">
        <v>127</v>
      </c>
    </row>
    <row r="35" spans="1:3">
      <c s="4" r="A35" t="s">
        <v>128</v>
      </c>
      <c s="6" r="B35" t="n">
        <v>398</v>
      </c>
      <c s="6" r="C35" t="n">
        <v>100</v>
      </c>
    </row>
    <row r="36" spans="1:3">
      <c s="3" r="A36" t="s">
        <v>129</v>
      </c>
    </row>
    <row r="37" spans="1:3">
      <c s="4" r="A37" t="s">
        <v>130</v>
      </c>
      <c s="7" r="B37" t="n">
        <v>1641</v>
      </c>
      <c s="7" r="C37" t="n">
        <v>16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1</v>
      </c>
      <c s="2" r="B1" t="s">
        <v>1</v>
      </c>
    </row>
    <row r="2" spans="1:2">
      <c s="2" r="B2" t="s">
        <v>24</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4</v>
      </c>
      <c s="2" r="B1" t="s">
        <v>1</v>
      </c>
    </row>
    <row r="2" spans="1:2">
      <c s="2" r="B2" t="s">
        <v>24</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7</v>
      </c>
      <c s="2" r="B1" t="s">
        <v>1</v>
      </c>
    </row>
    <row r="2" spans="1:2">
      <c s="2" r="B2" t="s">
        <v>24</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Bas</vt:lpstr>
      <vt:lpstr>Net Loss Per Share Attributable</vt:lpstr>
      <vt:lpstr>Cash Equivalents and Short-Term</vt:lpstr>
      <vt:lpstr>Derivative Instruments</vt:lpstr>
      <vt:lpstr>Fair Value Measurements</vt:lpstr>
      <vt:lpstr>Intangible Assets</vt:lpstr>
      <vt:lpstr>Accrued Expenses</vt:lpstr>
      <vt:lpstr>Noncontrolling Interest</vt:lpstr>
      <vt:lpstr>Commitments and Contingencies</vt:lpstr>
      <vt:lpstr>Stock-Based Awards</vt:lpstr>
      <vt:lpstr>Income Taxes</vt:lpstr>
      <vt:lpstr>Organization and Summary of B18</vt:lpstr>
      <vt:lpstr>Net Loss Per Share Attributab19</vt:lpstr>
      <vt:lpstr>Cash Equivalents and Short-Te20</vt:lpstr>
      <vt:lpstr>Derivative Instruments (Tables)</vt:lpstr>
      <vt:lpstr>Fair Value Measurements (Tables</vt:lpstr>
      <vt:lpstr>Intangible Assets (Tables)</vt:lpstr>
      <vt:lpstr>Accrued Expenses (Tables)</vt:lpstr>
      <vt:lpstr>Noncontrolling Interest (Tables</vt:lpstr>
      <vt:lpstr>Stock-Based Awards (Tables)</vt:lpstr>
      <vt:lpstr>Net Loss Per Share Attributab27</vt:lpstr>
      <vt:lpstr>Cash Equivalents and Short-Te28</vt:lpstr>
      <vt:lpstr>Cash Equivalents and Short-Te29</vt:lpstr>
      <vt:lpstr>Derivative Instruments - Summar</vt:lpstr>
      <vt:lpstr>Fair Value Measurements - Sched</vt:lpstr>
      <vt:lpstr>Intangible Assets - Schedule of</vt:lpstr>
      <vt:lpstr>Intangible Assets - Additional </vt:lpstr>
      <vt:lpstr>Intangible Assets - Schedule 34</vt:lpstr>
      <vt:lpstr>Accrued Expenses - Summary of A</vt:lpstr>
      <vt:lpstr>Noncontrolling Interest - Summa</vt:lpstr>
      <vt:lpstr>Commitments and Contingencies -</vt:lpstr>
      <vt:lpstr>Stock-Based Awards - Additional</vt:lpstr>
      <vt:lpstr>Stock-Based Awards - Summary of</vt:lpstr>
      <vt:lpstr>Stock-Based Awards Plans - Addi</vt:lpstr>
      <vt:lpstr>Stock-Based Awards - Stock-Base</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8:14:53Z</dcterms:created>
  <dcterms:modified xmlns:dcterms="http://purl.org/dc/terms/" xmlns:xsi="http://www.w3.org/2001/XMLSchema-instance" xsi:type="dcterms:W3CDTF">2016-04-27T18:14:53Z</dcterms:modified>
  <dc:title xmlns:dc="http://purl.org/dc/elements/1.1/">Untitled</dc:title>
  <dc:description xmlns:dc="http://purl.org/dc/elements/1.1/"/>
  <dc:subject xmlns:dc="http://purl.org/dc/elements/1.1/"/>
  <cp:keywords/>
  <cp:category/>
</cp:coreProperties>
</file>